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Research and Development Collab"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Accrued Liabilities" sheetId="14" state="visible" r:id="rId14"/>
    <sheet xmlns:r="http://schemas.openxmlformats.org/officeDocument/2006/relationships" name="Liability Related to the Sale o" sheetId="15" state="visible" r:id="rId15"/>
    <sheet xmlns:r="http://schemas.openxmlformats.org/officeDocument/2006/relationships" name="Lease" sheetId="16" state="visible" r:id="rId16"/>
    <sheet xmlns:r="http://schemas.openxmlformats.org/officeDocument/2006/relationships" name="Stock Plans and Stock Based Com" sheetId="17" state="visible" r:id="rId17"/>
    <sheet xmlns:r="http://schemas.openxmlformats.org/officeDocument/2006/relationships" name="Accumulated Other Comprehensive" sheetId="18" state="visible" r:id="rId18"/>
    <sheet xmlns:r="http://schemas.openxmlformats.org/officeDocument/2006/relationships" name="Common Stock" sheetId="19" state="visible" r:id="rId19"/>
    <sheet xmlns:r="http://schemas.openxmlformats.org/officeDocument/2006/relationships" name="Loss Per Common Share" sheetId="20" state="visible" r:id="rId20"/>
    <sheet xmlns:r="http://schemas.openxmlformats.org/officeDocument/2006/relationships" name="Related Party Transactions" sheetId="21" state="visible" r:id="rId21"/>
    <sheet xmlns:r="http://schemas.openxmlformats.org/officeDocument/2006/relationships" name="New Accounting Pronouncements" sheetId="22" state="visible" r:id="rId22"/>
    <sheet xmlns:r="http://schemas.openxmlformats.org/officeDocument/2006/relationships" name="New Accounting Pronouncements (" sheetId="23" state="visible" r:id="rId23"/>
    <sheet xmlns:r="http://schemas.openxmlformats.org/officeDocument/2006/relationships" name="Fair Value of Financial Instr_2" sheetId="24" state="visible" r:id="rId24"/>
    <sheet xmlns:r="http://schemas.openxmlformats.org/officeDocument/2006/relationships" name="Investments (Tables)" sheetId="25" state="visible" r:id="rId25"/>
    <sheet xmlns:r="http://schemas.openxmlformats.org/officeDocument/2006/relationships" name="Accrued Liabilities (Tables)" sheetId="26" state="visible" r:id="rId26"/>
    <sheet xmlns:r="http://schemas.openxmlformats.org/officeDocument/2006/relationships" name="Liability Related to the Sale_2" sheetId="27" state="visible" r:id="rId27"/>
    <sheet xmlns:r="http://schemas.openxmlformats.org/officeDocument/2006/relationships" name="Lease (Tables)" sheetId="28" state="visible" r:id="rId28"/>
    <sheet xmlns:r="http://schemas.openxmlformats.org/officeDocument/2006/relationships" name="Stock Plans and Stock Based C_2" sheetId="29" state="visible" r:id="rId29"/>
    <sheet xmlns:r="http://schemas.openxmlformats.org/officeDocument/2006/relationships" name="Accumulated Other Comprehensi_2" sheetId="30" state="visible" r:id="rId30"/>
    <sheet xmlns:r="http://schemas.openxmlformats.org/officeDocument/2006/relationships" name="Nature of Business - Narrative " sheetId="31" state="visible" r:id="rId31"/>
    <sheet xmlns:r="http://schemas.openxmlformats.org/officeDocument/2006/relationships" name="Basis of Presentation (Details)" sheetId="32" state="visible" r:id="rId32"/>
    <sheet xmlns:r="http://schemas.openxmlformats.org/officeDocument/2006/relationships" name="Revenue Recognition - Narrative" sheetId="33" state="visible" r:id="rId33"/>
    <sheet xmlns:r="http://schemas.openxmlformats.org/officeDocument/2006/relationships" name="Research and Development Coll_2" sheetId="34" state="visible" r:id="rId34"/>
    <sheet xmlns:r="http://schemas.openxmlformats.org/officeDocument/2006/relationships" name="Fair Value of Financial Instr_3" sheetId="35" state="visible" r:id="rId35"/>
    <sheet xmlns:r="http://schemas.openxmlformats.org/officeDocument/2006/relationships" name="Investments - Narrative (Detail" sheetId="36" state="visible" r:id="rId36"/>
    <sheet xmlns:r="http://schemas.openxmlformats.org/officeDocument/2006/relationships" name="Investments - Amortized Cost of" sheetId="37" state="visible" r:id="rId37"/>
    <sheet xmlns:r="http://schemas.openxmlformats.org/officeDocument/2006/relationships" name="Debt - Narrative (Details)" sheetId="38" state="visible" r:id="rId38"/>
    <sheet xmlns:r="http://schemas.openxmlformats.org/officeDocument/2006/relationships" name="Accrued Liabilities - Summary (" sheetId="39" state="visible" r:id="rId39"/>
    <sheet xmlns:r="http://schemas.openxmlformats.org/officeDocument/2006/relationships" name="Liability Related to the Sale_3" sheetId="40" state="visible" r:id="rId40"/>
    <sheet xmlns:r="http://schemas.openxmlformats.org/officeDocument/2006/relationships" name="Lease (Details)" sheetId="41" state="visible" r:id="rId41"/>
    <sheet xmlns:r="http://schemas.openxmlformats.org/officeDocument/2006/relationships" name="Lease - Current Lease Maturitie" sheetId="42" state="visible" r:id="rId42"/>
    <sheet xmlns:r="http://schemas.openxmlformats.org/officeDocument/2006/relationships" name="Lease - Prior Period Lease Matu" sheetId="43" state="visible" r:id="rId43"/>
    <sheet xmlns:r="http://schemas.openxmlformats.org/officeDocument/2006/relationships" name="Stock Plans and Stock Based C_3" sheetId="44" state="visible" r:id="rId44"/>
    <sheet xmlns:r="http://schemas.openxmlformats.org/officeDocument/2006/relationships" name="Stock Plans and Stock Based C_4" sheetId="45" state="visible" r:id="rId45"/>
    <sheet xmlns:r="http://schemas.openxmlformats.org/officeDocument/2006/relationships" name="Stock Plans and Stock Based C_5" sheetId="46" state="visible" r:id="rId46"/>
    <sheet xmlns:r="http://schemas.openxmlformats.org/officeDocument/2006/relationships" name="Stock Plans and Stock Based C_6" sheetId="47" state="visible" r:id="rId47"/>
    <sheet xmlns:r="http://schemas.openxmlformats.org/officeDocument/2006/relationships" name="Stock Plans and Stock Based C_7" sheetId="48" state="visible" r:id="rId48"/>
    <sheet xmlns:r="http://schemas.openxmlformats.org/officeDocument/2006/relationships" name="Accumulated Other Comprehensi_3" sheetId="49" state="visible" r:id="rId49"/>
    <sheet xmlns:r="http://schemas.openxmlformats.org/officeDocument/2006/relationships" name="Common Stock - Narrative (Detai" sheetId="50" state="visible" r:id="rId50"/>
    <sheet xmlns:r="http://schemas.openxmlformats.org/officeDocument/2006/relationships" name="Loss Per Common Share - Narrati" sheetId="51" state="visible" r:id="rId51"/>
    <sheet xmlns:r="http://schemas.openxmlformats.org/officeDocument/2006/relationships" name="Related Party Transactions - Na" sheetId="52" state="visible" r:id="rId52"/>
    <sheet xmlns:r="http://schemas.openxmlformats.org/officeDocument/2006/relationships" name="New Accounting Pronouncements -" sheetId="53" state="visible" r:id="rId53"/>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URIS INC</t>
  </si>
  <si>
    <t>Entity Central Index Key</t>
  </si>
  <si>
    <t>0001108205</t>
  </si>
  <si>
    <t>Current Fiscal Year End Date</t>
  </si>
  <si>
    <t>--12-31</t>
  </si>
  <si>
    <t>Entity Filer Category</t>
  </si>
  <si>
    <t>Non-accelerated Filer</t>
  </si>
  <si>
    <t>Emerging Growth Company</t>
  </si>
  <si>
    <t>Small Business</t>
  </si>
  <si>
    <t>true</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Investments</t>
  </si>
  <si>
    <t>Short term investment – restricted</t>
  </si>
  <si>
    <t>Accounts receivable</t>
  </si>
  <si>
    <t>Prepaid expenses and other current assets</t>
  </si>
  <si>
    <t>Total current assets</t>
  </si>
  <si>
    <t>Property and equipment, net</t>
  </si>
  <si>
    <t>Operating lease right-of-use asset</t>
  </si>
  <si>
    <t>Long-term investment – restricted</t>
  </si>
  <si>
    <t>Goodwill</t>
  </si>
  <si>
    <t>Other assets</t>
  </si>
  <si>
    <t>Total assets</t>
  </si>
  <si>
    <t>Current Liabilities:</t>
  </si>
  <si>
    <t>Accounts payable</t>
  </si>
  <si>
    <t>Accrued liabilities</t>
  </si>
  <si>
    <t>Operating lease liability</t>
  </si>
  <si>
    <t>Current portion of long term debt, net</t>
  </si>
  <si>
    <t>Total current liabilities</t>
  </si>
  <si>
    <t>Long term debt, net</t>
  </si>
  <si>
    <t>Liability related to the sale of future royalties, net</t>
  </si>
  <si>
    <t>Other long term liabilities</t>
  </si>
  <si>
    <t>Total liabilities</t>
  </si>
  <si>
    <t>Stockholders’ Deficit:</t>
  </si>
  <si>
    <t>Common stock, $0.01 par value—101,250,000 shares authorized; 33,202,871 shares issued and outstanding at September 30, 2019; 67,500,000 shares authorized; 33,159,253 shares issued and outstanding at December 31, 2018</t>
  </si>
  <si>
    <t>Additional paid-in capital</t>
  </si>
  <si>
    <t>Accumulated deficit</t>
  </si>
  <si>
    <t>Accumulated other comprehensive income</t>
  </si>
  <si>
    <t>Total stockholders’ deficit</t>
  </si>
  <si>
    <t>Total liabilities and stockholders’ deficit</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Sep. 30, 2018</t>
  </si>
  <si>
    <t>Revenues:</t>
  </si>
  <si>
    <t>Total revenues</t>
  </si>
  <si>
    <t>Costs and expenses:</t>
  </si>
  <si>
    <t>Cost of royalty revenues</t>
  </si>
  <si>
    <t>Research and development</t>
  </si>
  <si>
    <t>General and administrative</t>
  </si>
  <si>
    <t>Total costs and expenses</t>
  </si>
  <si>
    <t>Loss from operations</t>
  </si>
  <si>
    <t>Other expense:</t>
  </si>
  <si>
    <t>Loss on debt extinguishment</t>
  </si>
  <si>
    <t>Interest income</t>
  </si>
  <si>
    <t>Imputed interest expense related to the sale of future royalties</t>
  </si>
  <si>
    <t>Interest expense, debt</t>
  </si>
  <si>
    <t>Other income (expense), net</t>
  </si>
  <si>
    <t>Total other expense</t>
  </si>
  <si>
    <t>Net loss</t>
  </si>
  <si>
    <t>Net loss per common share (basic and diluted) (USD per share)</t>
  </si>
  <si>
    <t>Weighted average common shares (basic and diluted) (shares)</t>
  </si>
  <si>
    <t>Unrealized gain on marketable securities</t>
  </si>
  <si>
    <t>Comprehensive loss</t>
  </si>
  <si>
    <t>Royalties</t>
  </si>
  <si>
    <t>Contra revenue</t>
  </si>
  <si>
    <t>CONDENSED CONSOLIDATED STATEMENTS OF STOCKHOLDERS' (DEFICIT) EQUITY - USD ($) $ in Thousands</t>
  </si>
  <si>
    <t>Total</t>
  </si>
  <si>
    <t>Common Stock</t>
  </si>
  <si>
    <t>Additional Paid-in Capital</t>
  </si>
  <si>
    <t>Treasury Stock</t>
  </si>
  <si>
    <t>Accumulated Deficit</t>
  </si>
  <si>
    <t>Accumulated Other Comprehensive Income</t>
  </si>
  <si>
    <t>Beginning balance (shares) at Dec. 31, 2017</t>
  </si>
  <si>
    <t>Beginning balance at Dec. 31, 2017</t>
  </si>
  <si>
    <t>Increase (Decrease) in Stockholders' Equity [Roll Forward]</t>
  </si>
  <si>
    <t>Recognition of employee stock-based compensation</t>
  </si>
  <si>
    <t>Other comprehensive gain (loss)</t>
  </si>
  <si>
    <t>Issuances of common stock under grant of restricted stock awards (shares)</t>
  </si>
  <si>
    <t>Issuances of common stock under grant of restricted stock awards</t>
  </si>
  <si>
    <t>Retirement of Treasury Stock (shares)</t>
  </si>
  <si>
    <t>Retirement of Treasury Stock</t>
  </si>
  <si>
    <t>Ending balance (shares) at Mar. 31, 2018</t>
  </si>
  <si>
    <t>Ending balance at Mar. 31, 2018</t>
  </si>
  <si>
    <t>Ending balance (shares) at Sep. 30, 2018</t>
  </si>
  <si>
    <t>Ending balance at Sep. 30, 2018</t>
  </si>
  <si>
    <t>Beginning balance (shares) at Mar. 31, 2018</t>
  </si>
  <si>
    <t>Beginning balance at Mar. 31, 2018</t>
  </si>
  <si>
    <t>Issuance of common stock under the Employee Stock Purchase Plan (shares)</t>
  </si>
  <si>
    <t>Issuance of common stock under the Employee Stock Purchase Plan</t>
  </si>
  <si>
    <t>Ending balance (shares) at Jun. 30, 2018</t>
  </si>
  <si>
    <t>Ending balance at Jun. 30, 2018</t>
  </si>
  <si>
    <t>Cancellation of restricted stock awards (shares)</t>
  </si>
  <si>
    <t>Cancellation of restricted stock awards</t>
  </si>
  <si>
    <t>Beginning balance (shares) at Dec. 31, 2018</t>
  </si>
  <si>
    <t>Beginning balance at Dec. 31, 2018</t>
  </si>
  <si>
    <t>Ending balance (shares) at Mar. 31, 2019</t>
  </si>
  <si>
    <t>Ending balance at Mar. 31, 2019</t>
  </si>
  <si>
    <t>Ending balance (shares) at Sep. 30, 2019</t>
  </si>
  <si>
    <t>Ending balance at Sep. 30, 2019</t>
  </si>
  <si>
    <t>Beginning balance (shares) at Mar. 31, 2019</t>
  </si>
  <si>
    <t>Beginning balance at Mar. 31, 2019</t>
  </si>
  <si>
    <t>Ending balance (shares) at Jun. 30, 2019</t>
  </si>
  <si>
    <t>Ending balance at Jun. 30, 2019</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Stock based compensation expense</t>
  </si>
  <si>
    <t>Amortization of debt issuance costs</t>
  </si>
  <si>
    <t>Non-cash imputed interest expense related to the sale of future royalties</t>
  </si>
  <si>
    <t>Non-cash interest income on investments</t>
  </si>
  <si>
    <t>Non-cash interest expense on operating lease liability</t>
  </si>
  <si>
    <t>Loss on extinguishment of debt</t>
  </si>
  <si>
    <t>Loss on disposal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s and maturities of investments</t>
  </si>
  <si>
    <t>Purchase of property and equipment</t>
  </si>
  <si>
    <t>Net cash (used in) provided by investing activities</t>
  </si>
  <si>
    <t>Cash flows from financing activities:</t>
  </si>
  <si>
    <t>Proceeds from royalty interest purchase agreement with Oberland Capital Management, LLC</t>
  </si>
  <si>
    <t>Payment of issuance costs on royalty interest purchase agreement</t>
  </si>
  <si>
    <t>Proceeds from issuance of common stock under the Company's share-based compensation plan.</t>
  </si>
  <si>
    <t>Payment of liability of future royalties, net of imputed interest</t>
  </si>
  <si>
    <t>Payment on termination of credit agreement with HealthCare Royalty Partners, III, L.P.</t>
  </si>
  <si>
    <t>Payments on Curis Royalty’s debt</t>
  </si>
  <si>
    <t>Net cash provided by (used in) financing activities</t>
  </si>
  <si>
    <t>Net decrease in cash and cash equivalents</t>
  </si>
  <si>
    <t>Cash and cash equivalents, beginning of period</t>
  </si>
  <si>
    <t>Cash and cash equivalents, end of period</t>
  </si>
  <si>
    <t>Nature of Business</t>
  </si>
  <si>
    <t>Organization, Consolidation and Presentation of Financial Statements [Abstract]</t>
  </si>
  <si>
    <t>Nature of Business Curis, Inc. is a biotechnology company focused on the development of first-in-class and innovative therapeutics for the treatment of cancer. As used throughout these Condensed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clinical stage drug candidates are fimepinostat, CA-4948, and CA-170: • Fimepinostat is currently being explored in clinical studies in patients with MYC-altered diffuse large B-cell lymphoma (“DLBCL”) and solid tumors and has been granted Orphan Drug Designation and Fast Track Designation for the treatment of DLBCL by the U.S. Food and Drug Administration, (“FDA”) in April 2015 and May 2018, respectively. The Company has begun enrollment in a Phase 1 combination study with venetoclax in DLBCL patients, including patients with translocations in both MYC and the BCL2 gene, also referred to as double-hit lymphoma, or high grade B-cell lymphoma (“HGBL”). The Company expects to report initial clinical data from this combination study in the fourth quarter of 2019. • CA-4948 is being tested in a dose escalating clinical trial in patients with non-Hodgkin lymphomas, including those with myeloid differentiation primary response 88, or MYD88, alterations. The Company is currently planning to initiate a separate Phase 1 trial for acute myeloid leukemia (“AML”) and myelodysplastic syndromes (“MDS”) patients. The Company expects to report further clinical data from the study in the fourth quarter of 2019. • CA-170 is currently undergoing testing in a clinical study in patients with mesothelioma. The Company will announce initial data in conjunction with the Society for Immunotherapy of Cancer conference in November 2019. Based on this data, no further patients will be enrolled in the study. The Company is currently evaluating future studies for CA-170. The Company’s pipeline also includes CA-327, which is a pre-Investigational New Drug (“IND”) stage oncology drug candidate. The Company is party to a collaboration with Genentech Inc. (“Genentech”), a member of the Roche Group, under which F. Hoffmann-La Roche Ltd (“Roche”) and Genentech are commercializing Erivedge TM (vismodegib), a first-in-class orally administered small molecule Hedgehog signaling pathway inhibitor. Erivedge is approved for the treatment of advanced basal cell carcinoma (“BCC”). In January 2015, and as amended in September 2016, the Company entered into a collaboration, option and license agreement focused on immuno-oncology and selected precision oncology targets with Aurigene Discovery Technologies Limited (“Aurigene”). The collaboration with Aurigene comprises multiple programs, and the Company has the option to exclusively license each program, including data, intellectual property and compounds associated therewith, once a development candidate is nominated within such program. In October 2015, the Company exercised options to license two programs under this collaboration. The first licensed program is in the immuno-oncology field and the Company has named CA-170, an orally available small molecule antagonist of two immune checkpoints, V-domain Ig suppressor of T-cell activation (“VISTA”) and programmed death ligand-1 (“PDL1”), as the development candidate from this program. The second licensed program is in the precision oncology field and the Company has named CA-4948, an orally 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the Company exercised its option to license a fourth program, which is an immuno-oncology program.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 owned subsidiary, Curis Royalty, LLC (“Curis Royalty”), to satisfy the terms of the royalty interest purchase agreement (the “Oberland Purchase Agreement”) with entities managed by Oberland Capital Management, LLC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and the Company’s ability to execute on its overall business strategies.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net losses and negative cash flows from operations since its inception. As of September 30, 2019 , the Company had an accumulated deficit of approximately $1.0 billion, and for the nine months ended September 30, 2019 , the Company incurred a net loss of $23.5 million and used $20.6 million of cash in operations. The Company expects to continue to generate net losses in the foreseeable future. The Company anticipates that its $28.0 million of existing cash, cash equivalents and investments at September 30, 2019 should enable the Company to maintain its planned operations into the second half of 2020. Based on available cash resources, the Company does not have sufficient cash on hand to support current operations within the next 12 months from the date of filing this Quarterly Report on Form 10-Q. The Company’s ability to raise additional funds will depend, among other factors, on financial, economic and market conditions, many of which are outside of its control and it may be unable to raise financing when needed, or on terms favorable to the Company. If sufficient funds are not available, the Company may have to delay, reduce the scope of, or eliminate some of its research and development programs, including related clinical trials and operating expenses, potentially delaying the time to market for or preventing the marketing of any of its product candidates, which could adversely affect the Company’s business prospects and the Company’s ability to continue its operations, and would have a negative impact on the Company’s financial condition and ability to pursue its business strategies. See Note 2, “Basis of Presentation,” for additional information about the Company’s ability to continue as a going concern.</t>
  </si>
  <si>
    <t>Basis of Presentation</t>
  </si>
  <si>
    <t>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8 as filed with the Securities and Exchange Commission (“SEC”), on March 26, 2019 . In the opinion of the Company, the unaudited financial statements contain all adjustments (all of which were considered normal and recurring) necessary for a fair statement of the Company’s financial position at September 30, 2019 ; the results of operations for the three and nine -month periods ended September 30, 2019 and 2018 ; stockholders' deficit for the three and nine -month periods ended September 30, 2019 and 2018 and the cash flows for the nine -month periods ended September 30, 2019 and 2018 . The Condensed Consolidated Balance Sheet at December 31, 2018 was derived from audited annual financial statements but does not contain all of the footnote disclosures from the annual financial statements.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anticipates that its $28.0 million of existing cash, cash equivalents and investments at September 30, 2019 should enable it to maintain its planned operations into the second half of 2020. Based on the Company's available cash resources, recurring losses and cash outflows from operations since inception, an expectation of continuing operating losses and cash outflows from operations for the foreseeable future and the need to raise additional capital to finance our future operations, the Company concluded it does not have sufficient cash on hand to support current operations within the next 12 months from the date of filing this Quarterly Report on Form 10-Q. These factors raise substantial doubt regarding the Company’s ability to continue as a going concern. The Company expects to finance its operations through its current at-the-market sale agreement with Cowen and Company, LLC, or Cowen or other potential equity financings, debt financings or other capital sources. However, the Company may not be successful in securing additional financing on acceptable terms, or at all.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and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 Reclassifications and Revision Certain prior period amounts have been reclassified to conform with the current period presentation. Reclassifications had no material impact on previously reported results of operations, financial position or cash flows. A revision was made to the Condensed Consolidated Statement of Cash Flows for the three months ended March 31, 2019 to correctly reflect the prepayment fees associated with the termination of the credit agreement with HealthCare Royalty Partners, III, L.P. This correction reduced the net cash used in operating activities and reduced the net cash provided by financing activities for the three months ended March 31, 2019 by $3.4 million , from the amounts previously reported. The revision to the Condensed Consolidated Statement of Cash Flows noted above represents an error that is not deemed to be material to the prior period Condensed Consolidated Financial Statements.</t>
  </si>
  <si>
    <t>Revenue Recognition</t>
  </si>
  <si>
    <t>Accounting Policies [Abstract]</t>
  </si>
  <si>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Financial Accounting Standards Board (“FASB”), Codification Topic 606, Revenue from Contracts with Customers (“ASC 606”), there i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4 “Research and Development Collaborations”). However, a portion of Erivedge royalties will be paid to the Purchasers under the Oberland Purchase Agreement (see Note 9 “Liability Related to the Sale of Future Royalties”). Contra revenue includes amounts related to the reimbursement of patent related research and development costs and amounts related to potential adjustments in countries where the Company's royalties are subject to reductions. Summary During the nine months ended September 30, 2019 and 2018 , total gross revenues were 100% from the Company’s collaboration with Genentech.</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September 30, 2019 . In addition to these payments and pursuant to the collaboration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Curis has retained its rights with respect to the 2% of royalties that are subject to such reduction in countries where such reduction has not occurred, subject to the terms and conditions of the Oberland Purchase Agreement. In March 2017, the Company and Curis Royalty entered into a new credit agreement with HealthCare Royalty Partners III, L.P. (“HealthCare Royalty”), for the purpose of refinancing and terminating its prior loan from BioPharma Secured Debt Fund II Sub, S. à r. l., a Luxembourg limited liability company managed by Pharmakon Advisors (“BioPharma-II”). Accordingly, HealthCare Royalty made a $45.0 million loan at an annual interest rate of 9.95% to Curis Royalty, which was used in part to pay off $18.4 million in remaining loan obligations to BioPharma-II under the prior loan, with the residual proceeds of $26.6 million distributed to the Company as sole equity member of Curis Royalty. The final maturity date of the loan was the earlier of such date that the principal is paid in full, or Curis Royalty's right to receive royalties under the collaboration agreement with Genentech is terminated. On March 22, 2019, in connection with entering into the Oberland Purchase Agreement, the Company and Curis Royalty terminated and repaid in full all amounts outstanding under the loan with HealthCare Royalty. The Company has identified the following performance obligations related to the Genentech collaboration: 1. To grant the license for its Hedgehog antagonist programs and to provide service on both a steering committee and co-development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2.9 million and $2.8 million in royalty revenue under the Genentech collaboration during the three months ended September 30, 2019 and 2018 , respectively and $7.2 million and $7.6 million during the nine months ended September 30, 2019 and 2018 , respectively. The Company also recorded costs of royalty revenues within the costs and expenses section of its Condensed Consolidated Statements of Operations and Comprehensive Loss of $0.1 million and $0.2 million, during the three months ended September 30, 2019 and 2018 , respectively, and $0.3 million and $0.4 million during the nine months ended September 30, 2019 and 2018 , respectively. Cost of royalty revenues comprises 5% of the royalties earned by Curis Royalty with respect to Erivedge outside Australia, and 2% direct net sales in Australia (subject to decrease on expiration of the patent in April 2019 to 5% of the royalty payments that Curis Royalty receives from Genentech, through February 2022), that the Company is obligated to pay to university licensors. As further discussed in Note 9, a portion of royalty revenues received from Genentech on net sales of Erivedge will be paid to the Purchasers pursuant to the Oberland Purchase Agreement. The Company recorded immaterial research and development revenue during the three and nine months ended September 30, 2019 and $0.1 million research and development revenue during the three and nine months ended September 30, 2018 related to expenses incurred by the Company on behalf of Genentech that were paid by the Company and for which Genentech is obligated to reimburse the Company. Genentech incurred expenses of $0.1 million during the three months ended September 30, 2019 , and an immaterial amount during the three months ended September 30, 2018 . Genentech incurred expenses of $0.2 million and $0.1 million for the nine months ended September 30, 2019 and 2018 , respectively. Under this collaboration, the Company is obligated to reimburse Genentech, and the Company records contra-revenues which have been netted against research and development revenues in its Condensed Consolidated Statements of Operations and Comprehensive Loss. The Company will continue to recognize revenue for expense reimbursement as such reimbursable expenses are incurred, provided that the provisions of the ASC 606 are met. The Company recorded a receivable from Genentech under this collaboration, comprised primarily of Erivedge royalties earned in the first half of 2019 and 2018 , respectively. The receivable recorded in the Company's current assets section of its Condensed Consolidated Balance Sheets amounted to $2.9 million and $2.9 million as of September 30, 2019 and 2018 , respectively.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As of September 30, 2019 , the Company has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f the Company's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in the first quarter of 2017. The fee for this exclusivity option exercise was $7.5 million, which the Company paid in two equal installments in the first and third quarters of 2017 . The Company elected not to further exercise its exclusivity option and thus did not make the $10.0 million payment required for this additional exclusivity in 2018. As a result of the Company’s election to not further exercise its exclusivity option, Curis is no longer operating under broad immuno-oncology exclusivity with Aurigene. In 2019, the Company elected not to further exercise its exclusivity option related to the IRAK4 and PD1/VISTA programs and did not make the $2.0 million payment required for this continued exclusivity. Since January 2015, the Company has paid $14.5 million in research payments and has waived $19.5 million in milestone payments under the terms of the 2016 amendment. For each of the IRAK4, PD1/VISTA,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The Company incurred expenses related to Aurigene of $0.8 million and $0.6 for the nine month periods ended September 30, 2019 and September 30, 2018 , respectively.</t>
  </si>
  <si>
    <t>Fair Value of Financial Instruments</t>
  </si>
  <si>
    <t>Fair Value Disclosures [Abstract]</t>
  </si>
  <si>
    <t>Fair Value of Financial Instruments The Company has adopted the provisions of the FASB Codification Topic 820, Fair Value Measurements and Disclosures (“Topic 820”). Topic 820 provides a framework for measuring fair value under GAAP and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September 30, 2019 and December 31, 2018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19 and 2018 . Quoted Prices in Active Markets (Level 1) Other Observable Inputs (Level 2) Unobservable Inputs (Level 3) Fair Value As of September 30, 2019: Cash equivalents: Money market funds $ 19,605 $ — $ — $ 19,605 Corporate commercial paper, bonds and notes — 300 — 300 Municipal bonds — 90 — 90 Short-term investments: Corporate commercial paper, bonds and notes — 6,652 — 6,652 Total assets at fair value $ 19,605 $ 7,042 $ — $ 26,647 Quoted Prices in Active Markets (Level 1) Other Observable Inputs (Level 2) Unobservable Inputs (Level 3) Fair Value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 No investments held at September 30, 2019 were transferred between levels. Fair Value of Financial Liabilities As of September 30, 2019 , the fair value of the liability related to the sale of future royalties is based on the Company's current estimates of future royalties expected to be paid to the Purchasers over the life of the Oberland Purchase Agreement, which are considered Level 3 (see Note 9, “Liability Related to the Sale of Future Royalties”).</t>
  </si>
  <si>
    <t>Investments, Debt and Equity Securities [Abstract]</t>
  </si>
  <si>
    <t>Investments Cash equivalents are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the Company's long-term investments are marketable securities with original maturities of greater than twelve months from the balance sheet date.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September 30, 2019 were as follows: Amortized Cost Unrealized Gain Unrealized Loss Fair Value Corporate commercial paper, bonds and notes – short-term $ 6,649 $ 3 $ — $ 6,652 Total investments $ 6,649 $ 3 $ — $ 6,652 Short-term investments have maturities ranging from one to twelve months with a weighted-average maturity of 0.3 years at September 30, 2019 . The amortized cost, unrealized gains and losses and fair value of investments available-for-sale as of December 31, 2018 were as follows: Amortized Cost Unrealized Gain Unrealized Loss Fair Value Corporate bonds and notes – short-term $ 634 $ — $ — $ 634 Total investments $ 634 $ — $ — $ 634 Short-term investments have maturities ranging from one to twelve months with a weighted-average maturity of 0.1 years at December 31, 2018 . As of September 30, 2019 , the Company did not have any debt securities in an unrealized loss position.</t>
  </si>
  <si>
    <t>Debt</t>
  </si>
  <si>
    <t>Debt Disclosure [Abstract]</t>
  </si>
  <si>
    <t>Debt (a) HealthCare Royalty Partners III On March 6, 2017, the Company and Curis Royalty entered into a credit agreement, referred to herein as the credit agreement, with HealthCare Royalty for the purpose of refinancing Curis Royalty’s financing arrangement with BioPharma-II, referred to herein as the prior loan. On March 22, 2017, the Company's prior credit agreement with BioPharma-II was terminated in its entirety. Pursuant to the credit agreement, HealthCare Royalty made a $45.0 million loan at an interest rate of 9.95% to Curis Royalty, which was used to pay off $18.4 million in remaining loan obligations to BioPharma-II under the prior loan. The remaining proceeds of $26.6 million were distributed to Curis as sole equity holder of Curis Royalty. Under the terms of the credit agreement with HealthCare Royalty, quarterly Erivedge royalty and royalty-related payments from Genentech were to be first applied to pay, collectivel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Subsequently, remaining amounts were to be applied first, to pay interest and second, to pay principal on the loan. If royalties owed under the Genentech collaboration agreement were insufficient to pay the accrued interest on the outstanding loan, the unpaid interest outstanding would be added to the loan principal on a quarterly basis. On March 22, 2019, the Company and Curis Royalty terminated and repaid all amounts outstanding under the credit agreement, consisting of approximately $33.8 million in remaining loan principal and approximately $3.4 million in accrued and unpaid interest and prepayment fees. The $3.4 million in accrued and unpaid interest and prepayment fees along with the remaining deferred issuance costs of $0.1 million were recorded as a loss on debt extinguishment. (b) Debt Payments to HealthCare Royalty Partners III During the nine months ended September 30, 2019 Curis Royalty made payments totaling $39.9 million, of which $35.6 million was applied to the principal, with the remainder applied to prepayment fees and accrued interest. The Company repaid all outstanding debt and related accrued interest during the first quarter of 2019. During the nine months ended September 30, 2018 Curis Royalty made payments totaling $5.1 million, of which $3.1 million was applied to the principal, with the remainder applied to accrued interest. At December 31, 2018 , the Company recorded short-and long-term debt of $6.9 million and $28.6 million, respectively, and accrued interest of $0.2 million in the Company’s Condensed Consolidated Balance Sheets. As related to its debt with HealthCare Royalty Partners III, the Company recognized interest expense of $0.8 million and $2.0 million respectively, for the nine months ended September 30, 2019 and 2018 in the Condensed Consolidated Statements of Operations and Comprehensive Loss.</t>
  </si>
  <si>
    <t>Accrued Liabilities</t>
  </si>
  <si>
    <t>Other Liabilities Disclosure [Abstract]</t>
  </si>
  <si>
    <t>Accrued Liabilities Accrued liabilities consisted of the following: September 30, December 31, Accrued compensation $ 1,319 $ 2,774 Professional fees 247 233 Accrued interest on debt (Note 7) — 165 Other 265 285 Total $ 1,831 $ 3,457</t>
  </si>
  <si>
    <t>Liability Related to the Sale of Future Royalties</t>
  </si>
  <si>
    <t>Nonmonetary Transactions [Abstract]</t>
  </si>
  <si>
    <t>Liability Related to the Sale of Future Royalties On March 22, 2019 , the Company and Curis Royalty entered into the Oberland Purchase Agreement pursuant to which the Company sold to the Purchasers a portion of its rights to receive royalties from Genentech on potential net sales of Erivedge. As upfront consideration for the purchase of the royalty rights, at closing the Purchasers paid to Curis Royalty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Concurrently with the closing of the Oberland Purchase Agreement, Curis Royalty used a portion of the proceeds to terminate and repay the loan with Healthcare Royalty. In connection with such termination, Curis Royalty paid approximately $37.2 million to satisfy its remaining loan obligations to HealthCare Royalty, including approximately $33.8 million in principal balance on the loan and $3.4 million in accrued and unpaid interest and prepayment fees. Curis Royalty also used a portion of the proceeds to pay transaction costs of approximately $0.3 million, resulting in net proceeds of approximately $27.5 million. The Oberland Purchase Agreement provides that after the occurrence of an event of default as defined under the security agreement by Curis Royalty, the Purchasers shall have the option, for a period of 180 days , to require Curis Royalty to repurchase a portion of certain royalty and royalty related payments, excluding a portion of non U.S. royalties retained by Curis Royalty, referred to as the Purchased Receivables, at a price, referred to as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As a result of our obligation to pay future royalties to Oberland, we recorded the proceeds from this transaction as a liability on our Condensed Consolidated Balance Sheet that will be accounted for using the interest method over the estimated life of the Oberland Purchase Agreement. As a result, we impute interest on the transaction and record imputed interest expense at the estimated interest rate. Our estimate of the interest rate under the agreement is based on the amount of royalty payments expected to be received by Oberland over the life of the arrangement. We periodically assess the expected royalty payments to Curis Royalty from Genentech using a combination of historical results and forecasts from market data sources. To the extent such payments are greater or less than our initial estimates or the timing of such payments is materially different than our original estimates, we will adjust the amortization of the liability. The Company determined the fair value of the liability related to the sale of future royalties at the time of the Oberland Purchase Agreement to be $65.0 million, with a current effective annual imputed interest rate of 7.9% . The Company incurred $0.6 million of transaction costs in connection with the agreement. These transaction costs will be amortized to imputed interest expense over the estimated term of the Oberland Purchase Agreement. The following table shows the activity with respect to the liability related to the sale of future royalties during the nine months ended September 30, 2019 . Liability related to the sale of future royalties at March 22, 2019 $ 65,000 Capitalized issuance costs (584 ) Imputed interest expense recognized for the nine months ended September 30, 2019 2,721 Less: payments to Oberland Capital, LLC (3,593 ) Carrying value of liability related to the sale of future royalties at September 30, 2019 $ 63,544</t>
  </si>
  <si>
    <t>Lease</t>
  </si>
  <si>
    <t>Leases [Abstract]</t>
  </si>
  <si>
    <t>Lease Leased assets represent the Company's right to use an underlying asset for the expected lease term and lease liabilities represent the Company's obligation to make lease payments arising from the lease. These assets and related lease liabilities are recognized at the commencement date based on the present value of lease payments over the expected lease term, including any contractually specified annual rent increases. When determinable, the Company uses the rate implicit in the lease to determine the present value of lease payments. If a lease agreement does not contain an implicit rate in the agreement, the Company uses its incremental borrowing rate based on the information available at commencement date in determining the present value of lease payments. The Company leases 24,529 square feet of property that is used for office, research and laboratory space located at 4 Maguire Road in Lexington, Massachusetts. The term of the 4 Maguire Road lease agreement commenced on December 1, 2010 , and was set to expire in February 2018 . The Company had the option to extend the term for one additional five year period upon the Company’s written notice to the lessor at least one year and no more than 18 months in advance of the extension. On November 1, 2017 , the Company entered into a second amendment to the lease agreement pursuant to which the Company agreed to extend the lease for an additional two year period. The term of the lease amendment commenced on March 1, 2018 , and expires on February 29, 2020 . The amendment provides for no option to extend the term beyond the two year period, nor does it provide an option for early termination of the lease. The total cash obligations for the base rent over the initial term of the lease agreement and the extended term of the lease agreement were approximately $4.4 million and $2.0 million, respectively. In addition to the base rent, the Company is also responsible for its share of operating expenses and real estate taxes, in accordance with the terms of the lease agreement. The Company has provided a security deposit to the lessor in the form of an irrevocable letter of credit in the original amount of $0.3 million. The original deposit has been reduced throughout the lease term since its inception to $0.2 million during each of 2019 and 2018 , respectively, in accordance with the terms of the lease. These amounts have been classified as restricted investments in the Company’s Condensed Consolidated Balance Sheets as of September 30, 2019 and December 31, 2018 . The Company’s maturities of operating lease liabilities were as follows at September 30, 2019 . Year Ending December 31, 2019 $ 251 2020 168 Total minimum payments 419 Less: present value adjustments (10 ) Total operating lease liability $ 409 The Company’s remaining lease commitments for all leased facilities with an initial or remaining term of at least one year were as follows as of December 31, 2018 . Year Ending December 31, 2019 $ 1,002 2020 168 Total minimum payments $ 1,170 Operating lease cost was $0.8 million for the nine month periods ended September 30, 2019 and 2018 .</t>
  </si>
  <si>
    <t>Stock Plans and Stock Based Compensation</t>
  </si>
  <si>
    <t>Share-based Payment Arrangement [Abstract]</t>
  </si>
  <si>
    <t>Stock Plans and Stock Based Compensation As of September 30, 2019 , the Company had two stockholder approved, share based compensation plans: (i) the Amended and Restated 2010 Employee Stock Purchase Plan (“ESPP”), adopted by the Company's board of directors in April 2017 and approved by stockholders in June 2017, and (ii) the Third Amended and Restated 2010 Stock Incentive Plan, (“2010 Plan”). New employees are typically issued options as an inducement equity award under Nasdaq Listing Rule 5635(c)(4) outside of the 2010 Plan. The Thir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On May 23, 2019 the Company's stockholders approved an amendment to the Company's Third Amended and Restated 2010 Stock Incentive Plan to reserve an additional 4,700,000 shares of common stock for issuance under the 2010 Plan. The Company can issue up to 10,890,000 shares of its common stock pursuant to awards granted under the 2010 Plan. Options become exercisable as determined by the Board of Directors and expire up to ten years from the date of grant. The 2010 Plan uses a “fungible share” concept under which each share of stock subject to awards granted as options and stock appreciation rights, will cause one share per share under the award to be removed from the available share pool, while each share of stock subject to awards granted as restricted stock, restricted stock units, other stock based awards or performance awards where the price charged for the award is less than 100% of the fair market value of the Company’s common stock will cause 1.3 shares per share under the award to be removed from the available share pool. As of September 30, 2019 the Company had only granted options to purchase shares of the Company’s common stock with an exercise price equal to the closing market price of the Company’s common stock on the Nasdaq Global Market on the grant date. As of September 30, 2019 , 4,743,559 shares remained available for grant under the 2010 Plan. During the nine months ended September 30, 2019 , the Company’s board of directors granted options to purchase a total of 3,875,865 shares of the Company’s common stock to employees and directors of the Company, under the 2010 Plan or in the form of inducement awards pursuant to Nasdaq Marketplace Rules. Of these options, options to purchase 3,155,865 shares were granted to employees and vest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Additionally, the Company’s board of directors authorized a grant of options to purchase 1,502,867 shares of the Company’s common stock to its officers in January 2019. Such stock options have an exercise price equal to $1.16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based upon continued employment over a four year period. During the first quarter of 2019, the Company’s board of directors granted options to its non-employee directors to purchase 720,000 shares of common stock under the 2010 Plan, which will vest and become exercisable in one year from the date of grant. These options were granted at an exercise price of $1.16 per share, which equals the closing market price of the Company’s common stock on the Nasdaq Global Market on the grant date. There were no additional non-employee grants made in the current quarter. Nonstatutory Inducement Grants For certain new employees the Company issues options as an inducement equity award under Nasdaq Listing Rule 5635(c)(4) outside of the 2010 Plan. Each option will vest as to 25% of the shares underlying the option on the first anniversary of the grant date, and as to an additional 6.25% of the shares underlying the option on each successive three month period thereafter. During the nine months ended September 30, 2019 , the Company’s board of directors granted options to purchase 418,000 shares of common stock as inducement equity awards. These options were granted at a weighted average exercise price of $1.88 which is based on the closing market price of the Company’s common stock on the Nasdaq Global Market on the grant date. Employee and Director Grants Vesting Tied to Service Conditions In determining the fair value of stock options, the Company generally uses the Black-Scholes option pricing model. The Black-Scholes option pricing model employs the following key assumptions for employee and director options awarded during the nine months ended September 30, 2019 and 2018 based on the assumptions noted in the following table: Nine Months Ended 2019 2018 Expected term (years) – employees and officers 5.5 5.5 Expected term (years) – directors 5.5 6.25 Risk free interest rate 2.3-2.6% 2.5-2.8% Expected Volatility 75.8-78.7% 66.0-72.0% Expected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 free interest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2010 Plan, the 2000 Stock Incentive Plan, the 2000 Director Stock Option Plan and nonstatutory inducement awards are summarized as follows: Number of Shares Weighted Average Exercise Price per Share Weighted Average Remaining Contractual Life Aggregate Intrinsic Value Outstanding, December 31, 2018 3,714,394 $ 7.68 Granted 3,875,865 1.26 Exercised — — Canceled (1,577,558 ) 7.95 Outstanding, September 30, 2019 6,012,701 $ 3.48 8.53 $ 3,797 Exercisable at September 30, 2019 1,435,808 $ 8.84 6.52 $ 122 Vested and unvested expected to vest at September 30, 2019 5,284,182 $ 3.75 8.43 $ 3,200 The weighted average grant date fair values of the stock options granted during the nine months ended September 30, 2019 and 2018 were $0.83 and $1.46 , respectively. As of September 30, 2019 , there was approximately $3.7 million of unrecognized compensation cost related to unvested employee stock option awards outstanding, net of the impact of estimated forfeitures that is expected to be recognized as expense over a weighted average period of 2.54 years. There were no options exercised during the nine months ended September 30, 2019 and September 30, 2018 . The following table presents a summary of unvested restricted stock awards (“RSAs”) under the 2010 Plan as of September 30, 2019 : Number of Shares Weighted Average Grant Date Fair Value Unvested, December 31, 2018 226,250 $ 3.45 Awarded — — Vested (195,313 ) 3.45 Forfeited — — Unvested, September 30, 2019 30,937 $ 3.45 As of September 30, 2019 , there were 30,937 shares outstanding covered by RSAs that are expected to vest. The weighted average fair value of these shares of restricted stock was $3.45 per share and the aggregate fair value of these shares of restricted stock was approximately $0.1 million. As of September 30, 2019 , there were approximately $0.1 million of unrecognized compensation costs, net of estimated forfeitures, related to RSAs granted to officers, which are expected to be recognized as expense over a remaining weighted average period of 2.31 years. Second Amended and Restated 2010 Employee Stock Purchase Plan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 year enrollment period, as defined. The Company has four six month purchase periods per each two year enrollment period. If, within any one of the four purchase periods in an enrollment period, the purchase period ending stock price is lower than the stock price at the beginning of the enrollment period, the two year enrollment resets at the new lower stock price. This aspect of the plan was amended in 2017. Prior to 2017, the plan included two six month purchase periods per year with no defined enrollment period. As of September 30, 2019 , 231,053 shares were issued under the ESPP, of which none were issued during the quarter ended September 30, 2019 . As of September 30, 2019 , there were 1,716,856 shares available for future purchase under the ESPP. ESPP compensation expense for the three and nine months ended September 30, 2019 was no t material. ESPP compensation expense for the three months ended September 30, 2018 was no t material and $0.2 million was recorded for the nine months ended September 30, 2018 . Stock Based Compensation Expense The Company recorded a total of $0.7 million and $2.0 million, respectively, in compensation expense for the three and nine months ended September 30, 2019 and $0.9 million and $3.3 million, respectively, for the three and nine months ended September 30, 2018 related to employee and director stock option grants. Total Stock Based Compensation Expense For the three and nine months ended September 30, 2019 and 2018 , the Company recorded stock based compensation expense to the following line items in its costs and expenses section of the Condensed Consolidated Statements of Operations and Comprehensive Loss, including expense related to its ESPP: Three Months Ended Nine Months Ended 2019 2018 2019 2018 Research and development expenses $ 130 $ 295 $ 254 $ 1,143 General and administrative expenses 554 600 1,712 2,166 Total stock based compensation expense $ 684 $ 895 $ 1,966 $ 3,309</t>
  </si>
  <si>
    <t>Accumulated Other Comprehensive Income (Loss)</t>
  </si>
  <si>
    <t>Equity [Abstract]</t>
  </si>
  <si>
    <t>Accumulated Other Comprehensive Income (Loss) The following table summarizes the changes in accumulated other comprehensive income as of September 30, 2019 . Unrealized Gain on Securities Balance, as of December 31, 2018 $ — Unrealized gain on marketable securities 3 Net current period other comprehensive income 3 Balance, as of September 30, 2019 $ 3 The following table summarizes the changes in accumulated other comprehensive income (loss) as of September 30, 2018 . Unrealized Losses and Gain on Securities Available-for-Sale Balance, as of December 31, 2017 $ (2 ) Unrealized gain on marketable securities 2 Net current period other comprehensive income 2 Balance, as of September 30, 2018 $ —</t>
  </si>
  <si>
    <t>Common Stock (a) Reverse Stock Split On May 29, 2018 (“Effective Date”), the Company filed a Certificate of Amendment to the Company’s Restated Certificate of Incorporation with the Secretary of State of the State of Delaware (“Certificate of Amendment”), which effected, as of 5:00 p.m. Eastern Time on the Effective Date, a 1 -for- 5 reverse stock split (“Reverse Stock Split”) of the Company’s issued and outstanding common stock, $0.01 par value per share. As a result of the Reverse Stock Split, every five shares of common stock issued and outstanding was converted into one share of common stock. No fractional shares were issued in connection with the Reverse Stock Split. Stockholders who would have otherwise been entitled to a fractional share of common stock were instead entitled to receive a proportional cash payment. The Reverse Stock Split proportionately reduced the number of authorized shares of common stock. The Reverse Stock Split did not change the par value of the common stock or the authorized number of shares of preferred stock of the Company. All outstanding stock options were adjusted as a result of the Reverse Stock Split, as required by the terms of such stock options (b) 2015 Sales Agreement with Cowen and Company, LLC On July 2, 2015, the Company entered into a sales agreement with Cowen and Company, LLC (“Cowen”), pursuant to which the Company may sell from time to time up to $30.0 million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Each party has agreed in the sales agreement to provide indemnification and contribution against certain liabilities, including liabilities under the Securities Act, subject to the terms of the sales agreement. The shares sold under the sales agreement, have been issued and sold pursuant to the universal shelf registration statement on Form S-3, filed with the Securities and Exchange Commission on July 2, 2015. The remaining shares that may be sold under the sales agreement are expected to be issued and sold, if at all, pursuant to the currently effective universal shelf registration statement on Form S-3, filed with the Securities and Exchange Commission on May 3, 2018. The Company did no t sell shares of common stock under this sales agreement during the three and nine months ended September 30, 2019 . As of September 30, 2019 , the Company has sold an aggregate of 420,796 shares of common stock pursuant to this sales agreement, for net proceeds of $6.2 million. (c) Treasury Stock Retirement Since 2002, the Company has repurchased 244,569 shares of common stock at a total cost of $1.5 million. The shares were repurchased through a combination of a repurchase program of up to $3.0 million approved by the Board of Directors in 2002 and through employee purchases of common stock upon the exercise of stock options by remittance of shares of Company stock. The Company accounts for its common stock repurchases as treasury stock under the cost method. In March 2018, the Company retired all 244,569 shares of common stock at a total cost of $1.5 million. This was a non-cash transaction and thus only affected the classifications within the stockholders' deficit section of the Company's Condensed Consolidated Balance Sheet. (d) 2018 Charter Amendment On May 15, 2018, the Company's stockholders approved an increase to the number of authorized shares of its common stock from 45,000,000 shares to 67,500,000 shares. (e) 2019 Charter Amendment On May 23, 2019, the Company's stockholders approved an increase to the number of authorized shares of its common stock from 67,500,000 shares to 101,250,000 shares.</t>
  </si>
  <si>
    <t>Loss Per Common Share</t>
  </si>
  <si>
    <t>Earnings Per Share [Abstract]</t>
  </si>
  <si>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September 30, 2019 and 2018 , because the effect of the potential common stock equivalents would be antidilutive due to the Company’s net loss position for these periods. Antidilutive securities consist of stock options outstanding of 6,012,701 and 3,802,637 as of September 30, 2019 and 2018 , respectively.</t>
  </si>
  <si>
    <t>Related Party Transactions</t>
  </si>
  <si>
    <t>Related Party Transactions [Abstract]</t>
  </si>
  <si>
    <t>Related Party Transactions (a) Agreement with Head of Research and Development - Robert E. Martell, M.D., Ph.D. On October, 17, 2018 , the Company entered into an exclusive option and license agreement with Epi-Cure Pharmaceuticals, Inc., (“Epi-Cure”) a privately held early 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has granted Curis an exclusive option to certain program compounds that may arise during the initial research and development period, and any extension thereof. Upon execution of the option and license agreement, the Company paid Epi-Cure an upfront payment of $0.1 million for legal and consulting costs incurred by Epi-Cure in connection with the transaction. In July 2019, we extended the research and development period of the program until the first quarter of 2020, as permitted under the terms of the agreement. Under the terms of the agreement, Epi-Cure will have primary responsibility for conducting research and development activities and Curis will be responsible for funding up to $0.5 million of the research and development program costs and expenses during the initial research and development period. After the end of the initial research and development period, Curis has sixty days to elect to exercise its option to license the program compounds. If the Company makes this election it will make a $2.0 million license fee payment and will be responsible for the development and commercialization of products that may result from the collaboration. Curis will also make cash payments to Epi-Cure subject to successful achievement of certain patent, development, regulatory, and commercial milestones, up to $63.0 million and will also pay Epi-Cure mid-single digit royalties on net product sales if product candidates derived from this collaboration are successfully developed. Epi-Cure has retained the right to opt in to co-develop and share in profits upon initiation of a Phase 2 clinical study, in which event Curis will share in any development costs and profits on a 50/50 basis. Epi-Cure also has the right to opt out of co-development/co-profit in which case they will receive royalty payments in lieu of profit sharing. Each party has the right to terminate the agreement for uncured material breach by the other party. Curis has the right to terminate the agreement for its convenience upon 60 days prior written notice. The agreement also sets forth customary terms regarding each party’s intellectual property ownership rights, representations and warranties, indemnification obligations, confidentiality rights and obligations, patent prosecution, and maintenance and defense rights and obligations. For the nine months ended September 30, 2019 , Curis paid and expensed $0.2 million of fees related to this agreement. (b) Agreement with David Tuck, M.D. On May 24, 2018 , the Company announced that David Tuck, M.D., its Chief Medical Officer, provided notice of his intention to retire from the Company, effective as of August 31, 2018 . Dr. Tuck subsequently determined to retire on August 3, 2018. The Company and Dr. Tuck entered into a letter agreement on August 1, 2018 (“Letter Agreement”) pursuant to which Dr. Tuck agreed to provide the Company with specified advisory services commencing on August 4, 2018 and extending until May 3, 2019 , subject to earlier termination (“Advisory Period”). In consideration for Dr. Tuck’s advisory services, the Company agreed to (i) pay him a monthly retainer of $35,000 during the Advisory Period and (ii) reimburse him for any pre-approved reasonable, documented out-of-pocket expenses relating to his advisory services. In addition, the Company and Dr. Tuck agreed to amend his stock option agreements such that his outstanding options ceased to vest as of his date of resignation on August 3, 2018 . The Letter Agreement may be terminated (i) at any time upon the mutual written consent of the parties, (ii) at any time by the Company immediately upon Dr. Tuck’s breach or threatened breach of the terms of his Invention, Non-Disclosure and Non-Competition Agreement with the Company, or (iii) by the Company at any time upon Dr. Tuck’s material breach of the terms of the Letter Agreement and failure to cure such breach within five days after written notice from the Company. In the event of termination of the Letter Agreement, Dr. Tuck will be entitled to payment for services performed and expenses paid or incurred prior to the effective date of termination that have not previously been paid. The Letter Agreement also contains other customary terms and conditions relating to his advisory service. While the Company may utilize Dr. Tuck's consulting services in the future, the Company deemed the services to be a reduced level of service and not substantive. Under ASC 450, Contingencies , when an employee terminates and enters into a consulting agreement and the services to be provided are not deemed substantive; the transaction should be accounted for as a severance arrangement with no future service requirement. Based on this guidance, the Company recognized $0.3 million of expense during 2018, which represented the total obligation under the Letter Agreement.</t>
  </si>
  <si>
    <t>New Accounting Pronouncements</t>
  </si>
  <si>
    <t>Accounting Changes and Error Corrections [Abstract]</t>
  </si>
  <si>
    <t>New Accounting Pronouncements Recently Issued and Adopted In February 2016, the FASB issued ASU No. 2016-02, Leases . In addition, the FASB recently issued ASU No. 2018-10 and ASU No. 2018-11, both of which are further clarifying amendments to ASU No.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This new standard was effective for the Company as of January 1, 2019. The Company elected to adopt the new standard using the modified retrospective method and, accordingly, has not recast comparative periods presented in its unaudited Condensed Consolidated Financial Statements. The Company elected the package of transition practical expedients for its existing leases and therefore it did not reassess the following: lease classification for existing leases, whether any existing contracts contained leases, if any initial direct costs were incurred and whether any existing land easements should be accounted for as leases. As permitted by the new standard, the Company elected as accounting policy elections to not recognize assets and related lease liabilities for leases with terms of twelve months or less. The Company elected the available practical expedients and updated internal controls to enable the preparation of financial information on adoption. The Company adopted this standard as of January 1, 2019, which had an impact on its Condensed Consolidated Balance Sheets as of January 1, 2019 and September 30, 2019 , with the recognition of an operating lease right-of-use asset in the amount of $1.0 million and $0.4 million, respectively, and the recognition of operating lease liabilities of $1.1 million and $0.4 million, respectively. The new standard did not have a significant impact on the Company's Condensed Consolidated Statements of Operations for any period. Recently Issued, Not Yet Adopted In August 2018, the FASB issued ASU No.2018-13, Fair Value Measurement, which modified the disclosure requirements for fair value measurement under ASC 820. The ASU will be effective for annual reporting periods and interim periods within those annual periods, beginning after December 15, 2019, and early adoption is permitted. The Company is currently evaluating the effects of this ASU and does not expect that the adoption effective January 1, 2020 will have a material impact on its Condensed Consolidated Financial Statements.</t>
  </si>
  <si>
    <t>New Accounting Pronouncements (Policies)</t>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8 as filed with the Securities and Exchange Commission (“SEC”), on March 26, 2019 .</t>
  </si>
  <si>
    <t>Use of Estimates</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and the assumptions used in the Company’s valuation of stock-based compensation and the value of certain investments and liabilities. Actual results may differ from such estimates.</t>
  </si>
  <si>
    <t>Reclassifications</t>
  </si>
  <si>
    <t>Reclassifications and Revision Certain prior period amounts have been reclassified to conform with the current period presentation.</t>
  </si>
  <si>
    <t xml:space="preserve">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Financial Accounting Standards Board (“FASB”), Codification Topic 606, Revenue from Contracts with Customers (“ASC 606”), there i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4 “Research and Development Collaborations”). However, a portion of Erivedge royalties will be paid to the Purchasers under the Oberland Purchase Agreement (see Note 9 “Liability Related to the Sale of Future Royalties”). Contra revenue includes amounts related to the reimbursement of patent related research and development costs and amounts related to potential adjustments in countries where the Company's royalties are subject to reductions. </t>
  </si>
  <si>
    <t>Fair Value Measurements</t>
  </si>
  <si>
    <t>Fair Value of Financial Instruments The Company has adopted the provisions of the FASB Codification Topic 820, Fair Value Measurements and Disclosures (“Topic 820”). Topic 820 provides a framework for measuring fair value under GAAP and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September 30, 2019 and 2018 , because the effect of the potential common stock equivalents would be antidilutive due to the Company’s net loss position for these periods.</t>
  </si>
  <si>
    <t>Fair Value of Financial Instruments (Tables)</t>
  </si>
  <si>
    <t>Schedule of Financial Assets or Liabilities Measured at Fair Value on Recurring Basis</t>
  </si>
  <si>
    <t>In accordance with the fair value hierarchy, the following table shows the fair value as of September 30, 2019 and December 31, 2018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19 and 2018 . Quoted Prices in Active Markets (Level 1) Other Observable Inputs (Level 2) Unobservable Inputs (Level 3) Fair Value As of September 30, 2019: Cash equivalents: Money market funds $ 19,605 $ — $ — $ 19,605 Corporate commercial paper, bonds and notes — 300 — 300 Municipal bonds — 90 — 90 Short-term investments: Corporate commercial paper, bonds and notes — 6,652 — 6,652 Total assets at fair value $ 19,605 $ 7,042 $ — $ 26,647 Quoted Prices in Active Markets (Level 1) Other Observable Inputs (Level 2) Unobservable Inputs (Level 3) Fair Value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t>
  </si>
  <si>
    <t>Investments (Tables)</t>
  </si>
  <si>
    <t>Schedule of Amortized Cost of Unrealized Gains and Losses and Fair Value of Investments</t>
  </si>
  <si>
    <t>The amortized cost, unrealized gains and losses and fair value of investments available-for-sale as of December 31, 2018 were as follows: Amortized Cost Unrealized Gain Unrealized Loss Fair Value Corporate bonds and notes – short-term $ 634 $ — $ — $ 634 Total investments $ 634 $ — $ — $ 634 The amortized cost, unrealized gains and losses and fair value of investments available-for-sale as of September 30, 2019 were as follows: Amortized Cost Unrealized Gain Unrealized Loss Fair Value Corporate commercial paper, bonds and notes – short-term $ 6,649 $ 3 $ — $ 6,652 Total investments $ 6,649 $ 3 $ — $ 6,652</t>
  </si>
  <si>
    <t>Accrued Liabilities (Tables)</t>
  </si>
  <si>
    <t>Schedule of Accrued Liabilities</t>
  </si>
  <si>
    <t>Accrued liabilities consisted of the following: September 30, December 31, Accrued compensation $ 1,319 $ 2,774 Professional fees 247 233 Accrued interest on debt (Note 7) — 165 Other 265 285 Total $ 1,831 $ 3,457</t>
  </si>
  <si>
    <t>Liability Related to the Sale of Future Royalties (Tables)</t>
  </si>
  <si>
    <t>Schedule of Liability Due to Non-Cash Transaction</t>
  </si>
  <si>
    <t>The following table shows the activity with respect to the liability related to the sale of future royalties during the nine months ended September 30, 2019 . Liability related to the sale of future royalties at March 22, 2019 $ 65,000 Capitalized issuance costs (584 ) Imputed interest expense recognized for the nine months ended September 30, 2019 2,721 Less: payments to Oberland Capital, LLC (3,593 ) Carrying value of liability related to the sale of future royalties at September 30, 2019 $ 63,544</t>
  </si>
  <si>
    <t>Lease (Tables)</t>
  </si>
  <si>
    <t>Remaining Lease Commitments</t>
  </si>
  <si>
    <t>The Company’s maturities of operating lease liabilities were as follows at September 30, 2019 . Year Ending December 31, 2019 $ 251 2020 168 Total minimum payments 419 Less: present value adjustments (10 ) Total operating lease liability $ 409</t>
  </si>
  <si>
    <t>Remaining Lease Commitments as of Prior Year End</t>
  </si>
  <si>
    <t>The Company’s remaining lease commitments for all leased facilities with an initial or remaining term of at least one year were as follows as of December 31, 2018 . Year Ending December 31, 2019 $ 1,002 2020 168 Total minimum payments $ 1,170</t>
  </si>
  <si>
    <t>Stock Plans and Stock Based Compensation (Tables)</t>
  </si>
  <si>
    <t>Schedule of Key Assumptions for Options Awarded</t>
  </si>
  <si>
    <t>The Black-Scholes option pricing model employs the following key assumptions for employee and director options awarded during the nine months ended September 30, 2019 and 2018 based on the assumptions noted in the following table: Nine Months Ended 2019 2018 Expected term (years) – employees and officers 5.5 5.5 Expected term (years) – directors 5.5 6.25 Risk free interest rate 2.3-2.6% 2.5-2.8% Expected Volatility 75.8-78.7% 66.0-72.0% Expected Dividends None None</t>
  </si>
  <si>
    <t>Schedule of Stock Option Activity</t>
  </si>
  <si>
    <t>A summary of stock option activity under the 2010 Plan, the 2000 Stock Incentive Plan, the 2000 Director Stock Option Plan and nonstatutory inducement awards are summarized as follows: Number of Shares Weighted Average Exercise Price per Share Weighted Average Remaining Contractual Life Aggregate Intrinsic Value Outstanding, December 31, 2018 3,714,394 $ 7.68 Granted 3,875,865 1.26 Exercised — — Canceled (1,577,558 ) 7.95 Outstanding, September 30, 2019 6,012,701 $ 3.48 8.53 $ 3,797 Exercisable at September 30, 2019 1,435,808 $ 8.84 6.52 $ 122 Vested and unvested expected to vest at September 30, 2019 5,284,182 $ 3.75 8.43 $ 3,200</t>
  </si>
  <si>
    <t>Schedule of Restricted Stock Award Activity</t>
  </si>
  <si>
    <t>The following table presents a summary of unvested restricted stock awards (“RSAs”) under the 2010 Plan as of September 30, 2019 : Number of Shares Weighted Average Grant Date Fair Value Unvested, December 31, 2018 226,250 $ 3.45 Awarded — — Vested (195,313 ) 3.45 Forfeited — — Unvested, September 30, 2019 30,937 $ 3.45</t>
  </si>
  <si>
    <t>Schedule of Stock-Based Compensation Expense</t>
  </si>
  <si>
    <t>For the three and nine months ended September 30, 2019 and 2018 , the Company recorded stock based compensation expense to the following line items in its costs and expenses section of the Condensed Consolidated Statements of Operations and Comprehensive Loss, including expense related to its ESPP: Three Months Ended Nine Months Ended 2019 2018 2019 2018 Research and development expenses $ 130 $ 295 $ 254 $ 1,143 General and administrative expenses 554 600 1,712 2,166 Total stock based compensation expense $ 684 $ 895 $ 1,966 $ 3,309</t>
  </si>
  <si>
    <t>Accumulated Other Comprehensive Income (Loss) (Tables)</t>
  </si>
  <si>
    <t>Schedule of Changes in Accumulated Other Comprehensive Income (Loss)</t>
  </si>
  <si>
    <t>The following table summarizes the changes in accumulated other comprehensive income as of September 30, 2019 . Unrealized Gain on Securities Balance, as of December 31, 2018 $ — Unrealized gain on marketable securities 3 Net current period other comprehensive income 3 Balance, as of September 30, 2019 $ 3 The following table summarizes the changes in accumulated other comprehensive income (loss) as of September 30, 2018 . Unrealized Losses and Gain on Securities Available-for-Sale Balance, as of December 31, 2017 $ (2 ) Unrealized gain on marketable securities 2 Net current period other comprehensive income 2 Balance, as of September 30, 2018 $ —</t>
  </si>
  <si>
    <t>Nature of Business - Narrative (Details) $ in Thousands</t>
  </si>
  <si>
    <t>Sep. 30, 2019USD ($)</t>
  </si>
  <si>
    <t>Jun. 30, 2019USD ($)</t>
  </si>
  <si>
    <t>Mar. 31, 2019USD ($)</t>
  </si>
  <si>
    <t>Sep. 30, 2018USD ($)</t>
  </si>
  <si>
    <t>Jun. 30, 2018USD ($)</t>
  </si>
  <si>
    <t>Mar. 31, 2018USD ($)program</t>
  </si>
  <si>
    <t>Sep. 30, 2019USD ($)segment</t>
  </si>
  <si>
    <t>Dec. 31, 2018USD ($)</t>
  </si>
  <si>
    <t>Oct. 31, 2016program</t>
  </si>
  <si>
    <t>Oct. 31, 2015program</t>
  </si>
  <si>
    <t>Collaborative Arrangement and Arrangement Other than Collaborative [Line Items]</t>
  </si>
  <si>
    <t>Number of reportable segments | segment</t>
  </si>
  <si>
    <t>Retained earnings (accumulated deficit)</t>
  </si>
  <si>
    <t>Cash used in operations</t>
  </si>
  <si>
    <t>Cash, cash equivalents, and investments</t>
  </si>
  <si>
    <t>Aurigene</t>
  </si>
  <si>
    <t>Number of programs licensed in collaboration agreement | program</t>
  </si>
  <si>
    <t>Basis of Presentation (Details) - USD ($) $ in Thousands</t>
  </si>
  <si>
    <t>Mar. 31, 2019</t>
  </si>
  <si>
    <t>Error Corrections and Prior Period Adjustments Restatement [Line Items]</t>
  </si>
  <si>
    <t>Reduction of net cash used in operating activities</t>
  </si>
  <si>
    <t>Reduction of net cash provided by financing activities</t>
  </si>
  <si>
    <t>Overstatement Of Prepayment Fees | Restatement Adjustment</t>
  </si>
  <si>
    <t>Revenue Recognition - Narrative (Details)</t>
  </si>
  <si>
    <t>Genentech, Inc. | Customer Concentration Risk</t>
  </si>
  <si>
    <t>Concentration Risk [Line Items]</t>
  </si>
  <si>
    <t>Total gross revenues (as a percent)</t>
  </si>
  <si>
    <t>100.00%</t>
  </si>
  <si>
    <t>Research and Development Collaborations - Narrative (Details)</t>
  </si>
  <si>
    <t>Mar. 06, 2017USD ($)</t>
  </si>
  <si>
    <t>Apr. 30, 2019</t>
  </si>
  <si>
    <t>Mar. 31, 2017USD ($)</t>
  </si>
  <si>
    <t>Sep. 30, 2016USD ($)programshares</t>
  </si>
  <si>
    <t>Jun. 30, 2003USD ($)</t>
  </si>
  <si>
    <t>Sep. 30, 2019USD ($)productterm</t>
  </si>
  <si>
    <t>Sep. 30, 2019USD ($)producttermprogram</t>
  </si>
  <si>
    <t>Dec. 31, 2015USD ($)shares</t>
  </si>
  <si>
    <t>Sep. 30, 2017payment</t>
  </si>
  <si>
    <t>Distribution of remaining loan proceeds</t>
  </si>
  <si>
    <t>Value of common stock issued</t>
  </si>
  <si>
    <t>Number of program licensed | program</t>
  </si>
  <si>
    <t>Collaboration agreement, number of optional additional terms | term</t>
  </si>
  <si>
    <t>Collaboration agreement, optional additional term</t>
  </si>
  <si>
    <t>1 year</t>
  </si>
  <si>
    <t>Option fees</t>
  </si>
  <si>
    <t>Number of payments | payment</t>
  </si>
  <si>
    <t>Exclusivity payment</t>
  </si>
  <si>
    <t>Research And Development, Net [Member]</t>
  </si>
  <si>
    <t>Revenues</t>
  </si>
  <si>
    <t>Genentech, Inc.</t>
  </si>
  <si>
    <t>Research and development collaboration expense</t>
  </si>
  <si>
    <t>Amount received for specified clinical development and regulatory objectives</t>
  </si>
  <si>
    <t>Percentage of royalty rate decrease</t>
  </si>
  <si>
    <t>2.00%</t>
  </si>
  <si>
    <t>Percentage of royalties earned</t>
  </si>
  <si>
    <t>5.00%</t>
  </si>
  <si>
    <t>Percentage of royalty payments</t>
  </si>
  <si>
    <t>Genentech, Inc. | Royalties</t>
  </si>
  <si>
    <t>Genentech, Inc. | Maximum</t>
  </si>
  <si>
    <t>Eligible to receive contingent cash payment for specified clinical development and regulatory objectives (up to)</t>
  </si>
  <si>
    <t>Percentage of royalty on net sales</t>
  </si>
  <si>
    <t>7.50%</t>
  </si>
  <si>
    <t>Genentech, Inc. | Minimum</t>
  </si>
  <si>
    <t>HealthCare Royalty Partners III, L.P. | Curis Royalty, LLC</t>
  </si>
  <si>
    <t>Principal loan amount to Curis Royalty given by BioPharma under credit agreement</t>
  </si>
  <si>
    <t>Interest rate on loan to Curis Royalty given by BioPharma under credit agreement</t>
  </si>
  <si>
    <t>9.95%</t>
  </si>
  <si>
    <t>BioPharma-II | Curis Royalty, LLC</t>
  </si>
  <si>
    <t>Remaining loan obligations</t>
  </si>
  <si>
    <t>Issued shares of common stock (in shares) | shares</t>
  </si>
  <si>
    <t>Shares issued of common stock in exchange for waived payment (in shares) | shares</t>
  </si>
  <si>
    <t>Waived payment of milestone and other payments (up to)</t>
  </si>
  <si>
    <t>Collaboration agreement, number of products required to commercialize (at least) | product</t>
  </si>
  <si>
    <t>Collaboration agreement period</t>
  </si>
  <si>
    <t>2 years</t>
  </si>
  <si>
    <t>Milestone payments waived to date</t>
  </si>
  <si>
    <t>Aurigene | Programs three and four</t>
  </si>
  <si>
    <t>Agreement to provide additional funding, if options are exercised (up to)</t>
  </si>
  <si>
    <t>Payments made under collaboration arrangements</t>
  </si>
  <si>
    <t>Aurigene | IRAK4, PD1/VISTA,PD1/TIM3 Program</t>
  </si>
  <si>
    <t>Aurigene | Master Development And Manufacturing Agreement</t>
  </si>
  <si>
    <t>Collaborative arrangement payments agreement</t>
  </si>
  <si>
    <t>Australia | Genentech, Inc.</t>
  </si>
  <si>
    <t>Percentage of direct net sales</t>
  </si>
  <si>
    <t>Fair Value of Financial Instruments - Summary (Details) - USD ($) $ in Thousands</t>
  </si>
  <si>
    <t>Short-term investments:</t>
  </si>
  <si>
    <t>Corporate commercial paper, bonds and notes</t>
  </si>
  <si>
    <t>Fair Value, Measurements, Recurring</t>
  </si>
  <si>
    <t>Total assets at fair value</t>
  </si>
  <si>
    <t>Fair Value, Measurements, Recurring | Corporate commercial paper, bonds and notes</t>
  </si>
  <si>
    <t>Fair Value, Measurements, Recurring | Money market funds</t>
  </si>
  <si>
    <t>Cash equivalents:</t>
  </si>
  <si>
    <t>Cash equivalents</t>
  </si>
  <si>
    <t>Fair Value, Measurements, Recurring | Corporate Commercial Paper, Stock, Bonds And Notes | Corporate commercial paper, bonds and notes</t>
  </si>
  <si>
    <t>Fair Value, Measurements, Recurring | Municipal bonds</t>
  </si>
  <si>
    <t>Fair Value, Measurements, Recurring | Quoted Prices in Active Markets (Level 1)</t>
  </si>
  <si>
    <t>Fair Value, Measurements, Recurring | Quoted Prices in Active Markets (Level 1) | Corporate commercial paper, bonds and notes</t>
  </si>
  <si>
    <t>Fair Value, Measurements, Recurring | Quoted Prices in Active Markets (Level 1) | Money market funds</t>
  </si>
  <si>
    <t>Fair Value, Measurements, Recurring | Quoted Prices in Active Markets (Level 1) | Corporate Commercial Paper, Stock, Bonds And Notes | Corporate commercial paper, bonds and notes</t>
  </si>
  <si>
    <t>Fair Value, Measurements, Recurring | Quoted Prices in Active Markets (Level 1) | Municipal bonds</t>
  </si>
  <si>
    <t>Fair Value, Measurements, Recurring | Other Observable Inputs (Level 2)</t>
  </si>
  <si>
    <t>Fair Value, Measurements, Recurring | Other Observable Inputs (Level 2) | Corporate commercial paper, bonds and notes</t>
  </si>
  <si>
    <t>Fair Value, Measurements, Recurring | Other Observable Inputs (Level 2) | Money market funds</t>
  </si>
  <si>
    <t>Fair Value, Measurements, Recurring | Other Observable Inputs (Level 2) | Corporate Commercial Paper, Stock, Bonds And Notes | Corporate commercial paper, bonds and notes</t>
  </si>
  <si>
    <t>Fair Value, Measurements, Recurring | Other Observable Inputs (Level 2) | Municipal bonds</t>
  </si>
  <si>
    <t>Fair Value, Measurements, Recurring | Unobservable Inputs (Level 3)</t>
  </si>
  <si>
    <t>Fair Value, Measurements, Recurring | Unobservable Inputs (Level 3) | Corporate commercial paper, bonds and notes</t>
  </si>
  <si>
    <t>Fair Value, Measurements, Recurring | Unobservable Inputs (Level 3) | Money market funds</t>
  </si>
  <si>
    <t>Fair Value, Measurements, Recurring | Unobservable Inputs (Level 3) | Corporate Commercial Paper, Stock, Bonds And Notes | Corporate commercial paper, bonds and notes</t>
  </si>
  <si>
    <t>Fair Value, Measurements, Recurring | Unobservable Inputs (Level 3) | Municipal bonds</t>
  </si>
  <si>
    <t>Investments - Narrative (Details) - USD ($)</t>
  </si>
  <si>
    <t>12 Months Ended</t>
  </si>
  <si>
    <t>Debt Securities, Available-for-sale [Line Items]</t>
  </si>
  <si>
    <t>Weighted-average maturity of short-term investments</t>
  </si>
  <si>
    <t>3 months 13 days</t>
  </si>
  <si>
    <t>1 month 6 days</t>
  </si>
  <si>
    <t>Debt securities in an unrealized loss position</t>
  </si>
  <si>
    <t>Short-term Investments | Minimum</t>
  </si>
  <si>
    <t>Maturity range for short-term investments</t>
  </si>
  <si>
    <t>1 month</t>
  </si>
  <si>
    <t>Short-term Investments | Maximum</t>
  </si>
  <si>
    <t>12 months</t>
  </si>
  <si>
    <t>Investments - Amortized Cost of Unrealized Gains and Losses and Fair Value of Investments (Details) - USD ($) $ in Thousands</t>
  </si>
  <si>
    <t>Amortized Cost</t>
  </si>
  <si>
    <t>Unrealized Gain</t>
  </si>
  <si>
    <t>Unrealized Loss</t>
  </si>
  <si>
    <t>Fair Value</t>
  </si>
  <si>
    <t>Corporate commercial paper, bonds and notes – short-term</t>
  </si>
  <si>
    <t>Debt - Narrative (Details) - USD ($)</t>
  </si>
  <si>
    <t>Mar. 22, 2019</t>
  </si>
  <si>
    <t>Mar. 06, 2017</t>
  </si>
  <si>
    <t>Mar. 31, 2017</t>
  </si>
  <si>
    <t>Debt Instrument [Line Items]</t>
  </si>
  <si>
    <t>Payment towards debt obligations</t>
  </si>
  <si>
    <t>Short-term debt</t>
  </si>
  <si>
    <t>Long-term debt</t>
  </si>
  <si>
    <t>Interest expense recognized related to loan</t>
  </si>
  <si>
    <t>HealthCare Royalty Partners III, L.P.</t>
  </si>
  <si>
    <t>Repayment of debt, principal</t>
  </si>
  <si>
    <t>Accrued and unpaid interest and prepayment fees</t>
  </si>
  <si>
    <t>Curis Inc and Curis Royalty, LLC | HealthCare Royalty Partners III, L.P.</t>
  </si>
  <si>
    <t>Loan received</t>
  </si>
  <si>
    <t>Annual interest rate</t>
  </si>
  <si>
    <t>Curis Royalty, LLC | HealthCare Royalty Partners III, L.P.</t>
  </si>
  <si>
    <t>BioPharma II and HealthCare Royalty Partners III</t>
  </si>
  <si>
    <t>Accrued interest on loan amount to Curis Royalty given by BioPharma under credit agreement</t>
  </si>
  <si>
    <t>BioPharma II and HealthCare Royalty Partners III | BioPharma-II</t>
  </si>
  <si>
    <t>BioPharma II and HealthCare Royalty Partners III | Curis Royalty, LLC</t>
  </si>
  <si>
    <t>BioPharma II and HealthCare Royalty Partners III | Curis Royalty, LLC | Principal portion</t>
  </si>
  <si>
    <t>Accrued Liabilities - Summary (Details) - USD ($) $ in Thousands</t>
  </si>
  <si>
    <t>Accrued compensation</t>
  </si>
  <si>
    <t>Professional fees</t>
  </si>
  <si>
    <t>Accrued interest on debt (Note 7)</t>
  </si>
  <si>
    <t>Other</t>
  </si>
  <si>
    <t>Liability Related to the Sale of Future Royalties (Details) - USD ($) $ in Thousands</t>
  </si>
  <si>
    <t>Nonmonetary Transaction [Line Items]</t>
  </si>
  <si>
    <t>Transaction fees</t>
  </si>
  <si>
    <t>Non-cash interest rate (percent)</t>
  </si>
  <si>
    <t>7.90%</t>
  </si>
  <si>
    <t>Liability related to the sale of future royalties at March 22, 2019</t>
  </si>
  <si>
    <t>Capitalized issuance costs</t>
  </si>
  <si>
    <t>Imputed interest expense recognized for the nine months ended September 30, 2019</t>
  </si>
  <si>
    <t>Less: payments to Oberland Capital, LLC</t>
  </si>
  <si>
    <t>Carrying value of liability related to the sale of future royalties at September 30, 2019</t>
  </si>
  <si>
    <t>Oberland Capital</t>
  </si>
  <si>
    <t>Cash proceeds from royalty purchase agreement</t>
  </si>
  <si>
    <t>Purchaser default option period (days)</t>
  </si>
  <si>
    <t>180 days</t>
  </si>
  <si>
    <t>Royalty Amounts In 2021 | Oberland Capital</t>
  </si>
  <si>
    <t>Royalty amount threshold</t>
  </si>
  <si>
    <t>Aggregate Net Royalties Prior To 2027 | Oberland Capital</t>
  </si>
  <si>
    <t>Lease (Details) $ in Millions</t>
  </si>
  <si>
    <t>Dec. 01, 2010ft²period</t>
  </si>
  <si>
    <t>Nov. 01, 2017USD ($)</t>
  </si>
  <si>
    <t>Lessee, Lease, Description [Line Items]</t>
  </si>
  <si>
    <t>Area of property (square feet) | ft²</t>
  </si>
  <si>
    <t>Number of extension periods available | period</t>
  </si>
  <si>
    <t>Additional lease period (years)</t>
  </si>
  <si>
    <t>5 years</t>
  </si>
  <si>
    <t>Operating lease cash obligation</t>
  </si>
  <si>
    <t>Operating lease cash obligation, extended term</t>
  </si>
  <si>
    <t>Restricted investments</t>
  </si>
  <si>
    <t>Operating lease cost</t>
  </si>
  <si>
    <t>Minimum</t>
  </si>
  <si>
    <t>Extension period (years)</t>
  </si>
  <si>
    <t>Maximum</t>
  </si>
  <si>
    <t>18 months</t>
  </si>
  <si>
    <t>Financial Standby Letter of Credit</t>
  </si>
  <si>
    <t>Security deposit</t>
  </si>
  <si>
    <t>Lease - Current Lease Maturities (Details) $ in Thousands</t>
  </si>
  <si>
    <t>2020</t>
  </si>
  <si>
    <t>Total minimum payments</t>
  </si>
  <si>
    <t>Less: present value adjustments</t>
  </si>
  <si>
    <t>Total operating lease liability</t>
  </si>
  <si>
    <t>Lease - Prior Period Lease Maturities (Details) $ in Thousands</t>
  </si>
  <si>
    <t>Stock Plans and Stock Based Compensation - Narrative (Details)</t>
  </si>
  <si>
    <t>May 23, 2019shares</t>
  </si>
  <si>
    <t>Jan. 31, 2019$ / sharesshares</t>
  </si>
  <si>
    <t>Sep. 30, 2019USD ($)$ / sharesshares</t>
  </si>
  <si>
    <t>Mar. 31, 2019$ / sharesshares</t>
  </si>
  <si>
    <t>Sep. 30, 2019USD ($)purchase_periodplan$ / sharesshares</t>
  </si>
  <si>
    <t>Sep. 30, 2018USD ($)$ / shares</t>
  </si>
  <si>
    <t>Dec. 31, 2016purchase_period</t>
  </si>
  <si>
    <t>Dec. 31, 2018$ / sharesshares</t>
  </si>
  <si>
    <t>Deferred Compensation Arrangement with Individual, Share-based Payments [Line Items]</t>
  </si>
  <si>
    <t>Number of shareholder-approved, share-based compensation plans | plan</t>
  </si>
  <si>
    <t>Number of options granted (shares)</t>
  </si>
  <si>
    <t>Exercise price (USD per share) | $ / shares</t>
  </si>
  <si>
    <t>Awarded (shares)</t>
  </si>
  <si>
    <t>Weighted average grant-date fair values of stock options (USD per share) | $ / shares</t>
  </si>
  <si>
    <t>Unrecognized compensation cost, net of estimated forfeitures | $</t>
  </si>
  <si>
    <t>Unrecognized compensation cost, weighted average period for recognition</t>
  </si>
  <si>
    <t>2 years 6 months 15 days</t>
  </si>
  <si>
    <t>Intrinsic values of employee stock options exercised | $</t>
  </si>
  <si>
    <t>Compensation expense related to employee and director stock option grants | $</t>
  </si>
  <si>
    <t>Restricted Stock</t>
  </si>
  <si>
    <t>Outstanding shares (shares)</t>
  </si>
  <si>
    <t>Weighted average fair value (USD per share) | $ / shares</t>
  </si>
  <si>
    <t>Fair value | $</t>
  </si>
  <si>
    <t>Employee Stock</t>
  </si>
  <si>
    <t>Officers | Restricted Stock</t>
  </si>
  <si>
    <t>Vesting period of options (years)</t>
  </si>
  <si>
    <t>4 years</t>
  </si>
  <si>
    <t>Officers and Non-Employee Directors | Restricted Stock</t>
  </si>
  <si>
    <t>2 years 3 months 22 days</t>
  </si>
  <si>
    <t>Tranche one</t>
  </si>
  <si>
    <t>Percentage of vested shares which are exercisable under stock option</t>
  </si>
  <si>
    <t>25.00%</t>
  </si>
  <si>
    <t>Tranche two</t>
  </si>
  <si>
    <t>6.25%</t>
  </si>
  <si>
    <t>Amended And Restated Two Thousand Ten Stock Incentive Plan</t>
  </si>
  <si>
    <t>Shares authorized (shares)</t>
  </si>
  <si>
    <t>Shares awarded under plan (shares)</t>
  </si>
  <si>
    <t>Amended And Restated Two Thousand Ten Stock Incentive Plan | Stock Options, or Stock Appreciation Rights</t>
  </si>
  <si>
    <t>Expiration period (years)</t>
  </si>
  <si>
    <t>10 years</t>
  </si>
  <si>
    <t>Shares removed from pool (shares per share)</t>
  </si>
  <si>
    <t>Amended And Restated Two Thousand Ten Stock Incentive Plan | Restricted Stock, RSUs, Other Stock-Based Awards, Or Performance Awards</t>
  </si>
  <si>
    <t>Purchase price of common stock (percentage of fair market value)</t>
  </si>
  <si>
    <t>Amended And Restated Two Thousand Ten Stock Incentive Plan | Employee Stock</t>
  </si>
  <si>
    <t>Additional shares authorized (shares)</t>
  </si>
  <si>
    <t>2010 Plan</t>
  </si>
  <si>
    <t>2010 Plan | Officers</t>
  </si>
  <si>
    <t>2010 Plan | Non-employee directors</t>
  </si>
  <si>
    <t>2010 Plan | Tranche one</t>
  </si>
  <si>
    <t>Options granted to employees (shares)</t>
  </si>
  <si>
    <t>2010 Plan | Tranche one | Officers</t>
  </si>
  <si>
    <t>2010 Plan | Tranche two</t>
  </si>
  <si>
    <t>2010 Plan | Tranche two | Officers</t>
  </si>
  <si>
    <t>Employee Stock Purchase Plan | Employee Stock</t>
  </si>
  <si>
    <t>85.00%</t>
  </si>
  <si>
    <t>Number of shares available for grant (shares)</t>
  </si>
  <si>
    <t>Enrollment period (years)</t>
  </si>
  <si>
    <t>Number of purchase periods per year | purchase_period</t>
  </si>
  <si>
    <t>Stock plan offering period (months)</t>
  </si>
  <si>
    <t>6 months</t>
  </si>
  <si>
    <t>Stock available under ESPPs (shares)</t>
  </si>
  <si>
    <t>Stock Plans and Stock Based Compensation - Key Assumptions (Details)</t>
  </si>
  <si>
    <t>Risk-free interest rate (minimum) (as a percent)</t>
  </si>
  <si>
    <t>2.30%</t>
  </si>
  <si>
    <t>2.50%</t>
  </si>
  <si>
    <t>Risk-free interest rate (maximum) (as a percent)</t>
  </si>
  <si>
    <t>2.60%</t>
  </si>
  <si>
    <t>2.80%</t>
  </si>
  <si>
    <t>Expected volatility (minimum) (as a percent)</t>
  </si>
  <si>
    <t>75.80%</t>
  </si>
  <si>
    <t>66.00%</t>
  </si>
  <si>
    <t>Expected volatility (maximum) (as a percent)</t>
  </si>
  <si>
    <t>78.70%</t>
  </si>
  <si>
    <t>72.00%</t>
  </si>
  <si>
    <t>Expected dividends (as a percent)</t>
  </si>
  <si>
    <t>0.00%</t>
  </si>
  <si>
    <t>Employees and Officers</t>
  </si>
  <si>
    <t>Expected term (years)</t>
  </si>
  <si>
    <t>5 years 6 months</t>
  </si>
  <si>
    <t>Directors</t>
  </si>
  <si>
    <t>6 years 3 months</t>
  </si>
  <si>
    <t>Stock Plans and Stock Based Compensation - Stock Option Activity (Details) - USD ($) $ / shares in Units, $ in Thousands</t>
  </si>
  <si>
    <t>Number of Shares</t>
  </si>
  <si>
    <t>Beginning balance (shares)</t>
  </si>
  <si>
    <t>Granted (shares)</t>
  </si>
  <si>
    <t>Exercised (shares)</t>
  </si>
  <si>
    <t>Canceled (shares)</t>
  </si>
  <si>
    <t>Ending balance (shares)</t>
  </si>
  <si>
    <t>Exercisable at end of period (shares)</t>
  </si>
  <si>
    <t>Vested and unvested expected to vest at end of period (shares)</t>
  </si>
  <si>
    <t>Weighted Average Exercise Price per Share</t>
  </si>
  <si>
    <t>Beginning balance (USD per share)</t>
  </si>
  <si>
    <t>Granted (USD per share)</t>
  </si>
  <si>
    <t>Exercised (USD per share)</t>
  </si>
  <si>
    <t>Canceled (USD per share)</t>
  </si>
  <si>
    <t>Ending balance (USD per share)</t>
  </si>
  <si>
    <t>Exercisable at end of period (USD per share)</t>
  </si>
  <si>
    <t>Vested and unvested expected to vest at end of period (USD per share)</t>
  </si>
  <si>
    <t>Weighted Average Remaining Contractual Life</t>
  </si>
  <si>
    <t>Outstanding at end of period</t>
  </si>
  <si>
    <t>8 years 6 months 10 days</t>
  </si>
  <si>
    <t>Exercisable at end of period</t>
  </si>
  <si>
    <t>6 years 6 months 6 days</t>
  </si>
  <si>
    <t>Vested and unvested expected to vest at end of period</t>
  </si>
  <si>
    <t>8 years 5 months 4 days</t>
  </si>
  <si>
    <t>Aggregate Intrinsic Value</t>
  </si>
  <si>
    <t>Stock Plans and Stock Based Compensation - Restricted Stock Award Activity (Details)</t>
  </si>
  <si>
    <t>Sep. 30, 2019$ / sharesshares</t>
  </si>
  <si>
    <t>Awarded (shares) | shares</t>
  </si>
  <si>
    <t>Weighted Average Grant Date Fair Value</t>
  </si>
  <si>
    <t>Awarded (USD per share) | $ / shares</t>
  </si>
  <si>
    <t>Beginning balance (shares) | shares</t>
  </si>
  <si>
    <t>Vested (shares) | shares</t>
  </si>
  <si>
    <t>Forfeited (shares) | shares</t>
  </si>
  <si>
    <t>Ending balance (shares) | shares</t>
  </si>
  <si>
    <t>Beginning balance (USD per share) | $ / shares</t>
  </si>
  <si>
    <t>Vested (USD per share) | $ / shares</t>
  </si>
  <si>
    <t>Forfeited (USD per share) | $ / shares</t>
  </si>
  <si>
    <t>Ending balance (USD per share) | $ / shares</t>
  </si>
  <si>
    <t>Stock Plans and Stock Based Compensation - Stock-based Compensation Expense (Details) - USD ($) $ in Thousands</t>
  </si>
  <si>
    <t>Total stock based compensation expense</t>
  </si>
  <si>
    <t>Research and development expenses</t>
  </si>
  <si>
    <t>General and administrative expenses</t>
  </si>
  <si>
    <t>Accumulated Other Comprehensive Income (Loss) - Summary (Details) - USD ($) $ in Thousands</t>
  </si>
  <si>
    <t>Mar. 31, 2018</t>
  </si>
  <si>
    <t>AOCI Attributable to Parent, Net of Tax [Roll Forward]</t>
  </si>
  <si>
    <t>Beginning balance</t>
  </si>
  <si>
    <t>Net current period other comprehensive income</t>
  </si>
  <si>
    <t>Ending balance</t>
  </si>
  <si>
    <t>Accumulated Other Comprehensive Loss</t>
  </si>
  <si>
    <t>Unrealized loss on marketable securities</t>
  </si>
  <si>
    <t>Common Stock - Narrative (Details)</t>
  </si>
  <si>
    <t>May 29, 2018$ / shares</t>
  </si>
  <si>
    <t>Jul. 02, 2015USD ($)</t>
  </si>
  <si>
    <t>Mar. 31, 2018USD ($)shares</t>
  </si>
  <si>
    <t>Mar. 31, 2018USD ($)</t>
  </si>
  <si>
    <t>May 22, 2019shares</t>
  </si>
  <si>
    <t>May 15, 2018shares</t>
  </si>
  <si>
    <t>May 14, 2018shares</t>
  </si>
  <si>
    <t>Dec. 31, 2002USD ($)</t>
  </si>
  <si>
    <t>Class of Stock [Line Items]</t>
  </si>
  <si>
    <t>Reverse stock split ratio</t>
  </si>
  <si>
    <t>Common stock, par value (USD per share) | $ / shares</t>
  </si>
  <si>
    <t>Treasury stock acquired (shares) | shares</t>
  </si>
  <si>
    <t>Treasury stock acquired, cost</t>
  </si>
  <si>
    <t>Authorized amount of shares for repurchase (up to)</t>
  </si>
  <si>
    <t>Common stock retired (shares) | shares</t>
  </si>
  <si>
    <t>Value of common stock retired</t>
  </si>
  <si>
    <t>Common stock authorized (shares) | shares</t>
  </si>
  <si>
    <t>Cowen | At-the-market sale facility</t>
  </si>
  <si>
    <t>Compensation payable, percentage of gross sales price</t>
  </si>
  <si>
    <t>3.00%</t>
  </si>
  <si>
    <t>Shares of common stock sold (shares) | shares</t>
  </si>
  <si>
    <t>Proceeds from issuance of common stock associated with offerings, net of issuance costs</t>
  </si>
  <si>
    <t>Maximum | Cowen | At-the-market sale facility</t>
  </si>
  <si>
    <t>Planned proceeds from sale of stock (up to)</t>
  </si>
  <si>
    <t>Loss Per Common Share - Narrative (Details) - shares</t>
  </si>
  <si>
    <t>Stock options outstanding</t>
  </si>
  <si>
    <t>Antidilutive Securities Excluded from Computation of Earnings Per Share [Line Items]</t>
  </si>
  <si>
    <t>Antidilutive securities (shares)</t>
  </si>
  <si>
    <t>Related Party Transactions - Narrative (Details)</t>
  </si>
  <si>
    <t>Oct. 17, 2018USD ($)</t>
  </si>
  <si>
    <t>Aug. 01, 2018USD ($)day</t>
  </si>
  <si>
    <t>Sep. 30, 2019USD ($)day</t>
  </si>
  <si>
    <t>Related Party Transaction [Line Items]</t>
  </si>
  <si>
    <t>Monthly retainer for advisory services</t>
  </si>
  <si>
    <t>Maximum days to cure material breach (days) | day</t>
  </si>
  <si>
    <t>Severance expense</t>
  </si>
  <si>
    <t>Epi-Cure Pharmaceuticals, Inc. | Affiliated Entity</t>
  </si>
  <si>
    <t>Amount paid for transaction</t>
  </si>
  <si>
    <t>Expenses from transactions with related party</t>
  </si>
  <si>
    <t>Epi-Cure Pharmaceuticals, Inc. | Affiliated Entity | Agreement With Head Of Research And Development</t>
  </si>
  <si>
    <t>Purchases from related party</t>
  </si>
  <si>
    <t>Maximum funding amount</t>
  </si>
  <si>
    <t>Minimum days notice to terminate prior to written notice (days) | day</t>
  </si>
  <si>
    <t>License payment if option is exercised</t>
  </si>
  <si>
    <t>Milestone payments</t>
  </si>
  <si>
    <t>Epi-Cure Pharmaceuticals, Inc. | Affiliated Entity | Development Costs And Profits</t>
  </si>
  <si>
    <t>Cost and revenue split (percent)</t>
  </si>
  <si>
    <t>50.00%</t>
  </si>
  <si>
    <t>New Accounting Pronouncements - Narrative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33202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95</v>
      </c>
    </row>
    <row r="4" spans="1:2">
      <c r="A4" s="4" t="s">
        <v>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57</v>
      </c>
      <c r="C3" s="6" t="n">
        <v>23636</v>
      </c>
    </row>
    <row r="4" spans="1:3">
      <c r="A4" s="4" t="s">
        <v>34</v>
      </c>
      <c r="B4" s="5" t="n">
        <v>6652</v>
      </c>
      <c r="C4" s="5" t="n">
        <v>634</v>
      </c>
    </row>
    <row r="5" spans="1:3">
      <c r="A5" s="4" t="s">
        <v>35</v>
      </c>
      <c r="B5" s="5" t="n">
        <v>153</v>
      </c>
      <c r="C5" s="5" t="n">
        <v>0</v>
      </c>
    </row>
    <row r="6" spans="1:3">
      <c r="A6" s="4" t="s">
        <v>36</v>
      </c>
      <c r="B6" s="5" t="n">
        <v>2897</v>
      </c>
      <c r="C6" s="5" t="n">
        <v>2864</v>
      </c>
    </row>
    <row r="7" spans="1:3">
      <c r="A7" s="4" t="s">
        <v>37</v>
      </c>
      <c r="B7" s="5" t="n">
        <v>1624</v>
      </c>
      <c r="C7" s="5" t="n">
        <v>827</v>
      </c>
    </row>
    <row r="8" spans="1:3">
      <c r="A8" s="4" t="s">
        <v>38</v>
      </c>
      <c r="B8" s="5" t="n">
        <v>32683</v>
      </c>
      <c r="C8" s="5" t="n">
        <v>27961</v>
      </c>
    </row>
    <row r="9" spans="1:3">
      <c r="A9" s="4" t="s">
        <v>39</v>
      </c>
      <c r="B9" s="5" t="n">
        <v>203</v>
      </c>
      <c r="C9" s="5" t="n">
        <v>267</v>
      </c>
    </row>
    <row r="10" spans="1:3">
      <c r="A10" s="4" t="s">
        <v>40</v>
      </c>
      <c r="B10" s="5" t="n">
        <v>373</v>
      </c>
    </row>
    <row r="11" spans="1:3">
      <c r="A11" s="4" t="s">
        <v>41</v>
      </c>
      <c r="B11" s="5" t="n">
        <v>0</v>
      </c>
      <c r="C11" s="5" t="n">
        <v>153</v>
      </c>
    </row>
    <row r="12" spans="1:3">
      <c r="A12" s="4" t="s">
        <v>42</v>
      </c>
      <c r="B12" s="5" t="n">
        <v>8982</v>
      </c>
      <c r="C12" s="5" t="n">
        <v>8982</v>
      </c>
    </row>
    <row r="13" spans="1:3">
      <c r="A13" s="4" t="s">
        <v>43</v>
      </c>
      <c r="B13" s="5" t="n">
        <v>3</v>
      </c>
      <c r="C13" s="5" t="n">
        <v>2</v>
      </c>
    </row>
    <row r="14" spans="1:3">
      <c r="A14" s="4" t="s">
        <v>44</v>
      </c>
      <c r="B14" s="5" t="n">
        <v>42244</v>
      </c>
      <c r="C14" s="5" t="n">
        <v>37365</v>
      </c>
    </row>
    <row r="15" spans="1:3">
      <c r="A15" s="3" t="s">
        <v>45</v>
      </c>
    </row>
    <row r="16" spans="1:3">
      <c r="A16" s="4" t="s">
        <v>46</v>
      </c>
      <c r="B16" s="5" t="n">
        <v>2478</v>
      </c>
      <c r="C16" s="5" t="n">
        <v>2909</v>
      </c>
    </row>
    <row r="17" spans="1:3">
      <c r="A17" s="4" t="s">
        <v>47</v>
      </c>
      <c r="B17" s="5" t="n">
        <v>1831</v>
      </c>
      <c r="C17" s="5" t="n">
        <v>3457</v>
      </c>
    </row>
    <row r="18" spans="1:3">
      <c r="A18" s="4" t="s">
        <v>48</v>
      </c>
      <c r="B18" s="5" t="n">
        <v>409</v>
      </c>
    </row>
    <row r="19" spans="1:3">
      <c r="A19" s="4" t="s">
        <v>49</v>
      </c>
      <c r="B19" s="5" t="n">
        <v>0</v>
      </c>
      <c r="C19" s="5" t="n">
        <v>6884</v>
      </c>
    </row>
    <row r="20" spans="1:3">
      <c r="A20" s="4" t="s">
        <v>50</v>
      </c>
      <c r="B20" s="5" t="n">
        <v>4718</v>
      </c>
      <c r="C20" s="5" t="n">
        <v>13250</v>
      </c>
    </row>
    <row r="21" spans="1:3">
      <c r="A21" s="4" t="s">
        <v>51</v>
      </c>
      <c r="B21" s="5" t="n">
        <v>0</v>
      </c>
      <c r="C21" s="5" t="n">
        <v>28600</v>
      </c>
    </row>
    <row r="22" spans="1:3">
      <c r="A22" s="4" t="s">
        <v>52</v>
      </c>
      <c r="B22" s="5" t="n">
        <v>63544</v>
      </c>
      <c r="C22" s="5" t="n">
        <v>0</v>
      </c>
    </row>
    <row r="23" spans="1:3">
      <c r="A23" s="4" t="s">
        <v>53</v>
      </c>
      <c r="B23" s="5" t="n">
        <v>0</v>
      </c>
      <c r="C23" s="5" t="n">
        <v>11</v>
      </c>
    </row>
    <row r="24" spans="1:3">
      <c r="A24" s="4" t="s">
        <v>54</v>
      </c>
      <c r="B24" s="5" t="n">
        <v>68262</v>
      </c>
      <c r="C24" s="5" t="n">
        <v>41861</v>
      </c>
    </row>
    <row r="25" spans="1:3">
      <c r="A25" s="3" t="s">
        <v>55</v>
      </c>
    </row>
    <row r="26" spans="1:3">
      <c r="A26" s="4" t="s">
        <v>56</v>
      </c>
      <c r="B26" s="5" t="n">
        <v>332</v>
      </c>
      <c r="C26" s="5" t="n">
        <v>332</v>
      </c>
    </row>
    <row r="27" spans="1:3">
      <c r="A27" s="4" t="s">
        <v>57</v>
      </c>
      <c r="B27" s="5" t="n">
        <v>982020</v>
      </c>
      <c r="C27" s="5" t="n">
        <v>980012</v>
      </c>
    </row>
    <row r="28" spans="1:3">
      <c r="A28" s="4" t="s">
        <v>58</v>
      </c>
      <c r="B28" s="5" t="n">
        <v>-1008373</v>
      </c>
      <c r="C28" s="5" t="n">
        <v>-984840</v>
      </c>
    </row>
    <row r="29" spans="1:3">
      <c r="A29" s="4" t="s">
        <v>59</v>
      </c>
      <c r="B29" s="5" t="n">
        <v>3</v>
      </c>
      <c r="C29" s="5" t="n">
        <v>0</v>
      </c>
    </row>
    <row r="30" spans="1:3">
      <c r="A30" s="4" t="s">
        <v>60</v>
      </c>
      <c r="B30" s="5" t="n">
        <v>-26018</v>
      </c>
      <c r="C30" s="5" t="n">
        <v>-4496</v>
      </c>
    </row>
    <row r="31" spans="1:3">
      <c r="A31" s="4" t="s">
        <v>61</v>
      </c>
      <c r="B31" s="6" t="n">
        <v>42244</v>
      </c>
      <c r="C31" s="6" t="n">
        <v>37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5</v>
      </c>
    </row>
    <row r="4" spans="1:2">
      <c r="A4" s="4" t="s">
        <v>167</v>
      </c>
      <c r="B4" s="4" t="s">
        <v>208</v>
      </c>
    </row>
    <row r="5" spans="1:2">
      <c r="A5" s="4" t="s">
        <v>209</v>
      </c>
      <c r="B5" s="4" t="s">
        <v>210</v>
      </c>
    </row>
    <row r="6" spans="1:2">
      <c r="A6" s="4" t="s">
        <v>211</v>
      </c>
      <c r="B6" s="4" t="s">
        <v>212</v>
      </c>
    </row>
    <row r="7" spans="1:2">
      <c r="A7" s="4" t="s">
        <v>169</v>
      </c>
      <c r="B7" s="4" t="s">
        <v>213</v>
      </c>
    </row>
    <row r="8" spans="1:2">
      <c r="A8" s="4" t="s">
        <v>214</v>
      </c>
      <c r="B8" s="4" t="s">
        <v>215</v>
      </c>
    </row>
    <row r="9" spans="1:2">
      <c r="A9" s="4" t="s">
        <v>198</v>
      </c>
      <c r="B9" s="4" t="s">
        <v>216</v>
      </c>
    </row>
    <row r="10" spans="1:2">
      <c r="A10" s="4" t="s">
        <v>204</v>
      </c>
      <c r="B10"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1</v>
      </c>
      <c r="C3" s="7" t="n">
        <v>0.01</v>
      </c>
    </row>
    <row r="4" spans="1:3">
      <c r="A4" s="4" t="s">
        <v>65</v>
      </c>
      <c r="B4" s="5" t="n">
        <v>101250000</v>
      </c>
      <c r="C4" s="5" t="n">
        <v>67500000</v>
      </c>
    </row>
    <row r="5" spans="1:3">
      <c r="A5" s="4" t="s">
        <v>66</v>
      </c>
      <c r="B5" s="5" t="n">
        <v>33202871</v>
      </c>
      <c r="C5" s="5" t="n">
        <v>33159253</v>
      </c>
    </row>
    <row r="6" spans="1:3">
      <c r="A6" s="4" t="s">
        <v>67</v>
      </c>
      <c r="B6" s="5" t="n">
        <v>33202871</v>
      </c>
      <c r="C6" s="5" t="n">
        <v>33159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8"/>
    <col customWidth="1" max="9" min="9" width="21"/>
    <col customWidth="1" max="10" min="10" width="21"/>
    <col customWidth="1" max="11" min="11" width="21"/>
    <col customWidth="1" max="12" min="12" width="21"/>
  </cols>
  <sheetData>
    <row r="1" spans="1:12">
      <c r="A1" s="1" t="s">
        <v>246</v>
      </c>
      <c r="B1" s="2" t="s">
        <v>69</v>
      </c>
      <c r="H1" s="2" t="s">
        <v>1</v>
      </c>
    </row>
    <row r="2" spans="1:12">
      <c r="B2" s="2" t="s">
        <v>247</v>
      </c>
      <c r="C2" s="2" t="s">
        <v>248</v>
      </c>
      <c r="D2" s="2" t="s">
        <v>249</v>
      </c>
      <c r="E2" s="2" t="s">
        <v>250</v>
      </c>
      <c r="F2" s="2" t="s">
        <v>251</v>
      </c>
      <c r="G2" s="2" t="s">
        <v>252</v>
      </c>
      <c r="H2" s="2" t="s">
        <v>253</v>
      </c>
      <c r="I2" s="2" t="s">
        <v>250</v>
      </c>
      <c r="J2" s="2" t="s">
        <v>254</v>
      </c>
      <c r="K2" s="2" t="s">
        <v>255</v>
      </c>
      <c r="L2" s="2" t="s">
        <v>256</v>
      </c>
    </row>
    <row r="3" spans="1:12">
      <c r="A3" s="3" t="s">
        <v>257</v>
      </c>
    </row>
    <row r="4" spans="1:12">
      <c r="A4" s="4" t="s">
        <v>258</v>
      </c>
      <c r="H4" s="5" t="n">
        <v>1</v>
      </c>
    </row>
    <row r="5" spans="1:12">
      <c r="A5" s="4" t="s">
        <v>259</v>
      </c>
      <c r="B5" s="6" t="n">
        <v>-1008373</v>
      </c>
      <c r="H5" s="6" t="n">
        <v>-1008373</v>
      </c>
      <c r="J5" s="6" t="n">
        <v>-984840</v>
      </c>
    </row>
    <row r="6" spans="1:12">
      <c r="A6" s="4" t="s">
        <v>86</v>
      </c>
      <c r="B6" s="5" t="n">
        <v>6436</v>
      </c>
      <c r="C6" s="6" t="n">
        <v>7213</v>
      </c>
      <c r="D6" s="6" t="n">
        <v>9884</v>
      </c>
      <c r="E6" s="6" t="n">
        <v>7223</v>
      </c>
      <c r="F6" s="6" t="n">
        <v>8664</v>
      </c>
      <c r="G6" s="6" t="n">
        <v>10747</v>
      </c>
      <c r="H6" s="5" t="n">
        <v>23533</v>
      </c>
      <c r="I6" s="6" t="n">
        <v>26634</v>
      </c>
    </row>
    <row r="7" spans="1:12">
      <c r="A7" s="4" t="s">
        <v>260</v>
      </c>
      <c r="H7" s="5" t="n">
        <v>20606</v>
      </c>
      <c r="I7" s="6" t="n">
        <v>25125</v>
      </c>
    </row>
    <row r="8" spans="1:12">
      <c r="A8" s="4" t="s">
        <v>261</v>
      </c>
      <c r="B8" s="6" t="n">
        <v>28000</v>
      </c>
      <c r="H8" s="6" t="n">
        <v>28000</v>
      </c>
    </row>
    <row r="9" spans="1:12">
      <c r="A9" s="4" t="s">
        <v>262</v>
      </c>
    </row>
    <row r="10" spans="1:12">
      <c r="A10" s="3" t="s">
        <v>257</v>
      </c>
    </row>
    <row r="11" spans="1:12">
      <c r="A11" s="4" t="s">
        <v>263</v>
      </c>
      <c r="G11" s="5" t="n">
        <v>4</v>
      </c>
      <c r="K11" s="5" t="n">
        <v>3</v>
      </c>
      <c r="L11" s="5" t="n">
        <v>2</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64</v>
      </c>
      <c r="B1" s="2" t="s">
        <v>69</v>
      </c>
      <c r="C1" s="2" t="s">
        <v>1</v>
      </c>
    </row>
    <row r="2" spans="1:4">
      <c r="B2" s="2" t="s">
        <v>265</v>
      </c>
      <c r="C2" s="2" t="s">
        <v>2</v>
      </c>
      <c r="D2" s="2" t="s">
        <v>70</v>
      </c>
    </row>
    <row r="3" spans="1:4">
      <c r="A3" s="3" t="s">
        <v>266</v>
      </c>
    </row>
    <row r="4" spans="1:4">
      <c r="A4" s="4" t="s">
        <v>261</v>
      </c>
      <c r="C4" s="6" t="n">
        <v>28000</v>
      </c>
    </row>
    <row r="5" spans="1:4">
      <c r="A5" s="4" t="s">
        <v>267</v>
      </c>
      <c r="C5" s="5" t="n">
        <v>-20606</v>
      </c>
      <c r="D5" s="6" t="n">
        <v>-25125</v>
      </c>
    </row>
    <row r="6" spans="1:4">
      <c r="A6" s="4" t="s">
        <v>268</v>
      </c>
      <c r="C6" s="6" t="n">
        <v>-24332</v>
      </c>
      <c r="D6" s="6" t="n">
        <v>4322</v>
      </c>
    </row>
    <row r="7" spans="1:4">
      <c r="A7" s="4" t="s">
        <v>269</v>
      </c>
    </row>
    <row r="8" spans="1:4">
      <c r="A8" s="3" t="s">
        <v>266</v>
      </c>
    </row>
    <row r="9" spans="1:4">
      <c r="A9" s="4" t="s">
        <v>267</v>
      </c>
      <c r="B9" s="6" t="n">
        <v>3400</v>
      </c>
    </row>
    <row r="10" spans="1:4">
      <c r="A10" s="4" t="s">
        <v>268</v>
      </c>
      <c r="B10" s="6" t="n">
        <v>34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0</v>
      </c>
      <c r="B1" s="2" t="s">
        <v>1</v>
      </c>
    </row>
    <row r="2" spans="1:3">
      <c r="B2" s="2" t="s">
        <v>2</v>
      </c>
      <c r="C2" s="2" t="s">
        <v>70</v>
      </c>
    </row>
    <row r="3" spans="1:3">
      <c r="A3" s="4" t="s">
        <v>271</v>
      </c>
    </row>
    <row r="4" spans="1:3">
      <c r="A4" s="3" t="s">
        <v>272</v>
      </c>
    </row>
    <row r="5" spans="1:3">
      <c r="A5" s="4" t="s">
        <v>273</v>
      </c>
      <c r="B5" s="4" t="s">
        <v>274</v>
      </c>
      <c r="C5"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4"/>
    <col customWidth="1" max="6" min="6" width="21"/>
    <col customWidth="1" max="7" min="7" width="32"/>
    <col customWidth="1" max="8" min="8" width="21"/>
    <col customWidth="1" max="9" min="9" width="39"/>
    <col customWidth="1" max="10" min="10" width="21"/>
    <col customWidth="1" max="11" min="11" width="21"/>
    <col customWidth="1" max="12" min="12" width="27"/>
    <col customWidth="1" max="13" min="13" width="21"/>
  </cols>
  <sheetData>
    <row r="1" spans="1:13">
      <c r="A1" s="1" t="s">
        <v>275</v>
      </c>
      <c r="B1" s="2" t="s">
        <v>276</v>
      </c>
      <c r="C1" s="2" t="s">
        <v>277</v>
      </c>
      <c r="D1" s="2" t="s">
        <v>278</v>
      </c>
      <c r="E1" s="2" t="s">
        <v>279</v>
      </c>
      <c r="F1" s="2" t="s">
        <v>280</v>
      </c>
      <c r="G1" s="2" t="s">
        <v>281</v>
      </c>
      <c r="H1" s="2" t="s">
        <v>250</v>
      </c>
      <c r="I1" s="2" t="s">
        <v>282</v>
      </c>
      <c r="J1" s="2" t="s">
        <v>250</v>
      </c>
      <c r="K1" s="2" t="s">
        <v>254</v>
      </c>
      <c r="L1" s="2" t="s">
        <v>283</v>
      </c>
      <c r="M1" s="2" t="s">
        <v>284</v>
      </c>
    </row>
    <row r="2" spans="1:13">
      <c r="A2" s="3" t="s">
        <v>257</v>
      </c>
    </row>
    <row r="3" spans="1:13">
      <c r="A3" s="4" t="s">
        <v>285</v>
      </c>
      <c r="B3" s="6" t="n">
        <v>26600000</v>
      </c>
      <c r="D3" s="6" t="n">
        <v>26600000</v>
      </c>
    </row>
    <row r="4" spans="1:13">
      <c r="A4" s="4" t="s">
        <v>72</v>
      </c>
      <c r="G4" s="6" t="n">
        <v>2856000</v>
      </c>
      <c r="H4" s="6" t="n">
        <v>2847000</v>
      </c>
      <c r="I4" s="6" t="n">
        <v>6717000</v>
      </c>
      <c r="J4" s="6" t="n">
        <v>7673000</v>
      </c>
    </row>
    <row r="5" spans="1:13">
      <c r="A5" s="4" t="s">
        <v>74</v>
      </c>
      <c r="G5" s="5" t="n">
        <v>145000</v>
      </c>
      <c r="H5" s="5" t="n">
        <v>154000</v>
      </c>
      <c r="I5" s="5" t="n">
        <v>342000</v>
      </c>
      <c r="J5" s="5" t="n">
        <v>417000</v>
      </c>
    </row>
    <row r="6" spans="1:13">
      <c r="A6" s="4" t="s">
        <v>36</v>
      </c>
      <c r="G6" s="5" t="n">
        <v>2897000</v>
      </c>
      <c r="I6" s="5" t="n">
        <v>2897000</v>
      </c>
      <c r="K6" s="6" t="n">
        <v>2864000</v>
      </c>
    </row>
    <row r="7" spans="1:13">
      <c r="A7" s="4" t="s">
        <v>286</v>
      </c>
      <c r="G7" s="6" t="n">
        <v>332000</v>
      </c>
      <c r="I7" s="6" t="n">
        <v>332000</v>
      </c>
      <c r="K7" s="5" t="n">
        <v>332000</v>
      </c>
    </row>
    <row r="8" spans="1:13">
      <c r="A8" s="4" t="s">
        <v>287</v>
      </c>
      <c r="E8" s="5" t="n">
        <v>4</v>
      </c>
      <c r="I8" s="5" t="n">
        <v>4</v>
      </c>
    </row>
    <row r="9" spans="1:13">
      <c r="A9" s="4" t="s">
        <v>288</v>
      </c>
      <c r="G9" s="5" t="n">
        <v>3</v>
      </c>
      <c r="I9" s="5" t="n">
        <v>3</v>
      </c>
    </row>
    <row r="10" spans="1:13">
      <c r="A10" s="4" t="s">
        <v>289</v>
      </c>
      <c r="I10" s="4" t="s">
        <v>290</v>
      </c>
    </row>
    <row r="11" spans="1:13">
      <c r="A11" s="4" t="s">
        <v>291</v>
      </c>
      <c r="I11" s="6" t="n">
        <v>7500000</v>
      </c>
    </row>
    <row r="12" spans="1:13">
      <c r="A12" s="4" t="s">
        <v>292</v>
      </c>
      <c r="M12" s="5" t="n">
        <v>2</v>
      </c>
    </row>
    <row r="13" spans="1:13">
      <c r="A13" s="4" t="s">
        <v>293</v>
      </c>
      <c r="I13" s="5" t="n">
        <v>2000000</v>
      </c>
      <c r="K13" s="6" t="n">
        <v>10000000</v>
      </c>
    </row>
    <row r="14" spans="1:13">
      <c r="A14" s="4" t="s">
        <v>294</v>
      </c>
    </row>
    <row r="15" spans="1:13">
      <c r="A15" s="3" t="s">
        <v>257</v>
      </c>
    </row>
    <row r="16" spans="1:13">
      <c r="A16" s="4" t="s">
        <v>295</v>
      </c>
      <c r="G16" s="6" t="n">
        <v>0</v>
      </c>
      <c r="H16" s="5" t="n">
        <v>100000</v>
      </c>
      <c r="I16" s="5" t="n">
        <v>0</v>
      </c>
      <c r="J16" s="5" t="n">
        <v>100000</v>
      </c>
    </row>
    <row r="17" spans="1:13">
      <c r="A17" s="4" t="s">
        <v>91</v>
      </c>
    </row>
    <row r="18" spans="1:13">
      <c r="A18" s="3" t="s">
        <v>257</v>
      </c>
    </row>
    <row r="19" spans="1:13">
      <c r="A19" s="4" t="s">
        <v>72</v>
      </c>
      <c r="G19" s="5" t="n">
        <v>2906000</v>
      </c>
      <c r="H19" s="5" t="n">
        <v>2781000</v>
      </c>
      <c r="I19" s="5" t="n">
        <v>7185000</v>
      </c>
      <c r="J19" s="5" t="n">
        <v>7649000</v>
      </c>
    </row>
    <row r="20" spans="1:13">
      <c r="A20" s="4" t="s">
        <v>296</v>
      </c>
    </row>
    <row r="21" spans="1:13">
      <c r="A21" s="3" t="s">
        <v>257</v>
      </c>
    </row>
    <row r="22" spans="1:13">
      <c r="A22" s="4" t="s">
        <v>297</v>
      </c>
      <c r="G22" s="5" t="n">
        <v>100000</v>
      </c>
      <c r="H22" s="5" t="n">
        <v>0</v>
      </c>
      <c r="I22" s="5" t="n">
        <v>200000</v>
      </c>
      <c r="J22" s="5" t="n">
        <v>100000</v>
      </c>
    </row>
    <row r="23" spans="1:13">
      <c r="A23" s="4" t="s">
        <v>296</v>
      </c>
    </row>
    <row r="24" spans="1:13">
      <c r="A24" s="3" t="s">
        <v>257</v>
      </c>
    </row>
    <row r="25" spans="1:13">
      <c r="A25" s="4" t="s">
        <v>298</v>
      </c>
      <c r="G25" s="5" t="n">
        <v>59000000</v>
      </c>
      <c r="I25" s="5" t="n">
        <v>59000000</v>
      </c>
    </row>
    <row r="26" spans="1:13">
      <c r="A26" s="4" t="s">
        <v>299</v>
      </c>
      <c r="F26" s="4" t="s">
        <v>300</v>
      </c>
    </row>
    <row r="27" spans="1:13">
      <c r="A27" s="4" t="s">
        <v>74</v>
      </c>
      <c r="G27" s="5" t="n">
        <v>100000</v>
      </c>
      <c r="H27" s="5" t="n">
        <v>200000</v>
      </c>
      <c r="I27" s="6" t="n">
        <v>300000</v>
      </c>
      <c r="J27" s="5" t="n">
        <v>400000</v>
      </c>
    </row>
    <row r="28" spans="1:13">
      <c r="A28" s="4" t="s">
        <v>301</v>
      </c>
      <c r="I28" s="4" t="s">
        <v>302</v>
      </c>
    </row>
    <row r="29" spans="1:13">
      <c r="A29" s="4" t="s">
        <v>303</v>
      </c>
      <c r="C29" s="4" t="s">
        <v>302</v>
      </c>
    </row>
    <row r="30" spans="1:13">
      <c r="A30" s="4" t="s">
        <v>36</v>
      </c>
      <c r="G30" s="5" t="n">
        <v>2900000</v>
      </c>
      <c r="H30" s="5" t="n">
        <v>2900000</v>
      </c>
      <c r="I30" s="6" t="n">
        <v>2900000</v>
      </c>
      <c r="J30" s="5" t="n">
        <v>2900000</v>
      </c>
    </row>
    <row r="31" spans="1:13">
      <c r="A31" s="4" t="s">
        <v>304</v>
      </c>
    </row>
    <row r="32" spans="1:13">
      <c r="A32" s="3" t="s">
        <v>257</v>
      </c>
    </row>
    <row r="33" spans="1:13">
      <c r="A33" s="4" t="s">
        <v>72</v>
      </c>
      <c r="G33" s="6" t="n">
        <v>2900000</v>
      </c>
      <c r="H33" s="6" t="n">
        <v>2800000</v>
      </c>
      <c r="I33" s="6" t="n">
        <v>7200000</v>
      </c>
      <c r="J33" s="5" t="n">
        <v>7600000</v>
      </c>
    </row>
    <row r="34" spans="1:13">
      <c r="A34" s="4" t="s">
        <v>305</v>
      </c>
    </row>
    <row r="35" spans="1:13">
      <c r="A35" s="3" t="s">
        <v>257</v>
      </c>
    </row>
    <row r="36" spans="1:13">
      <c r="A36" s="4" t="s">
        <v>306</v>
      </c>
      <c r="F36" s="6" t="n">
        <v>115000000</v>
      </c>
    </row>
    <row r="37" spans="1:13">
      <c r="A37" s="4" t="s">
        <v>307</v>
      </c>
      <c r="F37" s="4" t="s">
        <v>308</v>
      </c>
    </row>
    <row r="38" spans="1:13">
      <c r="A38" s="4" t="s">
        <v>309</v>
      </c>
    </row>
    <row r="39" spans="1:13">
      <c r="A39" s="3" t="s">
        <v>257</v>
      </c>
    </row>
    <row r="40" spans="1:13">
      <c r="A40" s="4" t="s">
        <v>307</v>
      </c>
      <c r="F40" s="4" t="s">
        <v>302</v>
      </c>
    </row>
    <row r="41" spans="1:13">
      <c r="A41" s="4" t="s">
        <v>310</v>
      </c>
    </row>
    <row r="42" spans="1:13">
      <c r="A42" s="3" t="s">
        <v>257</v>
      </c>
    </row>
    <row r="43" spans="1:13">
      <c r="A43" s="4" t="s">
        <v>311</v>
      </c>
      <c r="D43" s="6" t="n">
        <v>45000000</v>
      </c>
    </row>
    <row r="44" spans="1:13">
      <c r="A44" s="4" t="s">
        <v>312</v>
      </c>
      <c r="D44" s="4" t="s">
        <v>313</v>
      </c>
    </row>
    <row r="45" spans="1:13">
      <c r="A45" s="4" t="s">
        <v>314</v>
      </c>
    </row>
    <row r="46" spans="1:13">
      <c r="A46" s="3" t="s">
        <v>257</v>
      </c>
    </row>
    <row r="47" spans="1:13">
      <c r="A47" s="4" t="s">
        <v>315</v>
      </c>
      <c r="D47" s="6" t="n">
        <v>18400000</v>
      </c>
    </row>
    <row r="48" spans="1:13">
      <c r="A48" s="4" t="s">
        <v>262</v>
      </c>
    </row>
    <row r="49" spans="1:13">
      <c r="A49" s="3" t="s">
        <v>257</v>
      </c>
    </row>
    <row r="50" spans="1:13">
      <c r="A50" s="4" t="s">
        <v>316</v>
      </c>
      <c r="L50" s="8" t="n">
        <v>3424026.2</v>
      </c>
    </row>
    <row r="51" spans="1:13">
      <c r="A51" s="4" t="s">
        <v>286</v>
      </c>
      <c r="L51" s="6" t="n">
        <v>24300000</v>
      </c>
    </row>
    <row r="52" spans="1:13">
      <c r="A52" s="4" t="s">
        <v>317</v>
      </c>
      <c r="E52" s="5" t="n">
        <v>2041666</v>
      </c>
    </row>
    <row r="53" spans="1:13">
      <c r="A53" s="4" t="s">
        <v>318</v>
      </c>
      <c r="E53" s="6" t="n">
        <v>24500000</v>
      </c>
    </row>
    <row r="54" spans="1:13">
      <c r="A54" s="4" t="s">
        <v>319</v>
      </c>
      <c r="G54" s="5" t="n">
        <v>1</v>
      </c>
      <c r="I54" s="5" t="n">
        <v>1</v>
      </c>
    </row>
    <row r="55" spans="1:13">
      <c r="A55" s="4" t="s">
        <v>320</v>
      </c>
      <c r="I55" s="4" t="s">
        <v>321</v>
      </c>
    </row>
    <row r="56" spans="1:13">
      <c r="A56" s="4" t="s">
        <v>322</v>
      </c>
      <c r="G56" s="6" t="n">
        <v>19500000</v>
      </c>
      <c r="I56" s="6" t="n">
        <v>19500000</v>
      </c>
    </row>
    <row r="57" spans="1:13">
      <c r="A57" s="4" t="s">
        <v>323</v>
      </c>
    </row>
    <row r="58" spans="1:13">
      <c r="A58" s="3" t="s">
        <v>257</v>
      </c>
    </row>
    <row r="59" spans="1:13">
      <c r="A59" s="4" t="s">
        <v>324</v>
      </c>
      <c r="E59" s="6" t="n">
        <v>2000000</v>
      </c>
    </row>
    <row r="60" spans="1:13">
      <c r="A60" s="4" t="s">
        <v>325</v>
      </c>
      <c r="G60" s="6" t="n">
        <v>14500000</v>
      </c>
      <c r="I60" s="5" t="n">
        <v>14500000</v>
      </c>
    </row>
    <row r="61" spans="1:13">
      <c r="A61" s="4" t="s">
        <v>326</v>
      </c>
    </row>
    <row r="62" spans="1:13">
      <c r="A62" s="3" t="s">
        <v>257</v>
      </c>
    </row>
    <row r="63" spans="1:13">
      <c r="A63" s="4" t="s">
        <v>318</v>
      </c>
      <c r="I63" s="5" t="n">
        <v>42500000</v>
      </c>
    </row>
    <row r="64" spans="1:13">
      <c r="A64" s="4" t="s">
        <v>327</v>
      </c>
    </row>
    <row r="65" spans="1:13">
      <c r="A65" s="3" t="s">
        <v>257</v>
      </c>
    </row>
    <row r="66" spans="1:13">
      <c r="A66" s="4" t="s">
        <v>328</v>
      </c>
      <c r="I66" s="6" t="n">
        <v>800000</v>
      </c>
      <c r="J66" s="6" t="n">
        <v>600000</v>
      </c>
    </row>
    <row r="67" spans="1:13">
      <c r="A67" s="4" t="s">
        <v>329</v>
      </c>
    </row>
    <row r="68" spans="1:13">
      <c r="A68" s="3" t="s">
        <v>257</v>
      </c>
    </row>
    <row r="69" spans="1:13">
      <c r="A69" s="4" t="s">
        <v>330</v>
      </c>
      <c r="I69"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332</v>
      </c>
    </row>
    <row r="3" spans="1:3">
      <c r="A3" s="4" t="s">
        <v>333</v>
      </c>
      <c r="B3" s="6" t="n">
        <v>6652</v>
      </c>
      <c r="C3" s="6" t="n">
        <v>634</v>
      </c>
    </row>
    <row r="4" spans="1:3">
      <c r="A4" s="4" t="s">
        <v>333</v>
      </c>
    </row>
    <row r="5" spans="1:3">
      <c r="A5" s="3" t="s">
        <v>332</v>
      </c>
    </row>
    <row r="6" spans="1:3">
      <c r="A6" s="4" t="s">
        <v>333</v>
      </c>
      <c r="B6" s="5" t="n">
        <v>6652</v>
      </c>
      <c r="C6" s="5" t="n">
        <v>634</v>
      </c>
    </row>
    <row r="7" spans="1:3">
      <c r="A7" s="4" t="s">
        <v>334</v>
      </c>
    </row>
    <row r="8" spans="1:3">
      <c r="A8" s="3" t="s">
        <v>332</v>
      </c>
    </row>
    <row r="9" spans="1:3">
      <c r="A9" s="4" t="s">
        <v>335</v>
      </c>
      <c r="B9" s="5" t="n">
        <v>26647</v>
      </c>
      <c r="C9" s="5" t="n">
        <v>21148</v>
      </c>
    </row>
    <row r="10" spans="1:3">
      <c r="A10" s="4" t="s">
        <v>336</v>
      </c>
    </row>
    <row r="11" spans="1:3">
      <c r="A11" s="3" t="s">
        <v>332</v>
      </c>
    </row>
    <row r="12" spans="1:3">
      <c r="A12" s="4" t="s">
        <v>333</v>
      </c>
      <c r="B12" s="5" t="n">
        <v>6652</v>
      </c>
      <c r="C12" s="5" t="n">
        <v>634</v>
      </c>
    </row>
    <row r="13" spans="1:3">
      <c r="A13" s="4" t="s">
        <v>337</v>
      </c>
    </row>
    <row r="14" spans="1:3">
      <c r="A14" s="3" t="s">
        <v>338</v>
      </c>
    </row>
    <row r="15" spans="1:3">
      <c r="A15" s="4" t="s">
        <v>339</v>
      </c>
      <c r="B15" s="5" t="n">
        <v>19605</v>
      </c>
      <c r="C15" s="5" t="n">
        <v>18180</v>
      </c>
    </row>
    <row r="16" spans="1:3">
      <c r="A16" s="4" t="s">
        <v>340</v>
      </c>
    </row>
    <row r="17" spans="1:3">
      <c r="A17" s="3" t="s">
        <v>338</v>
      </c>
    </row>
    <row r="18" spans="1:3">
      <c r="A18" s="4" t="s">
        <v>339</v>
      </c>
      <c r="B18" s="5" t="n">
        <v>300</v>
      </c>
      <c r="C18" s="5" t="n">
        <v>2199</v>
      </c>
    </row>
    <row r="19" spans="1:3">
      <c r="A19" s="4" t="s">
        <v>341</v>
      </c>
    </row>
    <row r="20" spans="1:3">
      <c r="A20" s="3" t="s">
        <v>338</v>
      </c>
    </row>
    <row r="21" spans="1:3">
      <c r="A21" s="4" t="s">
        <v>339</v>
      </c>
      <c r="B21" s="5" t="n">
        <v>90</v>
      </c>
      <c r="C21" s="5" t="n">
        <v>135</v>
      </c>
    </row>
    <row r="22" spans="1:3">
      <c r="A22" s="4" t="s">
        <v>342</v>
      </c>
    </row>
    <row r="23" spans="1:3">
      <c r="A23" s="3" t="s">
        <v>332</v>
      </c>
    </row>
    <row r="24" spans="1:3">
      <c r="A24" s="4" t="s">
        <v>335</v>
      </c>
      <c r="B24" s="5" t="n">
        <v>19605</v>
      </c>
      <c r="C24" s="5" t="n">
        <v>18180</v>
      </c>
    </row>
    <row r="25" spans="1:3">
      <c r="A25" s="4" t="s">
        <v>343</v>
      </c>
    </row>
    <row r="26" spans="1:3">
      <c r="A26" s="3" t="s">
        <v>332</v>
      </c>
    </row>
    <row r="27" spans="1:3">
      <c r="A27" s="4" t="s">
        <v>333</v>
      </c>
      <c r="B27" s="5" t="n">
        <v>0</v>
      </c>
      <c r="C27" s="5" t="n">
        <v>0</v>
      </c>
    </row>
    <row r="28" spans="1:3">
      <c r="A28" s="4" t="s">
        <v>344</v>
      </c>
    </row>
    <row r="29" spans="1:3">
      <c r="A29" s="3" t="s">
        <v>338</v>
      </c>
    </row>
    <row r="30" spans="1:3">
      <c r="A30" s="4" t="s">
        <v>339</v>
      </c>
      <c r="B30" s="5" t="n">
        <v>19605</v>
      </c>
      <c r="C30" s="5" t="n">
        <v>18180</v>
      </c>
    </row>
    <row r="31" spans="1:3">
      <c r="A31" s="4" t="s">
        <v>345</v>
      </c>
    </row>
    <row r="32" spans="1:3">
      <c r="A32" s="3" t="s">
        <v>338</v>
      </c>
    </row>
    <row r="33" spans="1:3">
      <c r="A33" s="4" t="s">
        <v>339</v>
      </c>
      <c r="B33" s="5" t="n">
        <v>0</v>
      </c>
      <c r="C33" s="5" t="n">
        <v>0</v>
      </c>
    </row>
    <row r="34" spans="1:3">
      <c r="A34" s="4" t="s">
        <v>346</v>
      </c>
    </row>
    <row r="35" spans="1:3">
      <c r="A35" s="3" t="s">
        <v>338</v>
      </c>
    </row>
    <row r="36" spans="1:3">
      <c r="A36" s="4" t="s">
        <v>339</v>
      </c>
      <c r="B36" s="5" t="n">
        <v>0</v>
      </c>
      <c r="C36" s="5" t="n">
        <v>0</v>
      </c>
    </row>
    <row r="37" spans="1:3">
      <c r="A37" s="4" t="s">
        <v>347</v>
      </c>
    </row>
    <row r="38" spans="1:3">
      <c r="A38" s="3" t="s">
        <v>332</v>
      </c>
    </row>
    <row r="39" spans="1:3">
      <c r="A39" s="4" t="s">
        <v>335</v>
      </c>
      <c r="B39" s="5" t="n">
        <v>7042</v>
      </c>
      <c r="C39" s="5" t="n">
        <v>2968</v>
      </c>
    </row>
    <row r="40" spans="1:3">
      <c r="A40" s="4" t="s">
        <v>348</v>
      </c>
    </row>
    <row r="41" spans="1:3">
      <c r="A41" s="3" t="s">
        <v>332</v>
      </c>
    </row>
    <row r="42" spans="1:3">
      <c r="A42" s="4" t="s">
        <v>333</v>
      </c>
      <c r="B42" s="5" t="n">
        <v>6652</v>
      </c>
      <c r="C42" s="5" t="n">
        <v>634</v>
      </c>
    </row>
    <row r="43" spans="1:3">
      <c r="A43" s="4" t="s">
        <v>349</v>
      </c>
    </row>
    <row r="44" spans="1:3">
      <c r="A44" s="3" t="s">
        <v>338</v>
      </c>
    </row>
    <row r="45" spans="1:3">
      <c r="A45" s="4" t="s">
        <v>339</v>
      </c>
      <c r="B45" s="5" t="n">
        <v>0</v>
      </c>
      <c r="C45" s="5" t="n">
        <v>0</v>
      </c>
    </row>
    <row r="46" spans="1:3">
      <c r="A46" s="4" t="s">
        <v>350</v>
      </c>
    </row>
    <row r="47" spans="1:3">
      <c r="A47" s="3" t="s">
        <v>338</v>
      </c>
    </row>
    <row r="48" spans="1:3">
      <c r="A48" s="4" t="s">
        <v>339</v>
      </c>
      <c r="B48" s="5" t="n">
        <v>300</v>
      </c>
      <c r="C48" s="5" t="n">
        <v>2199</v>
      </c>
    </row>
    <row r="49" spans="1:3">
      <c r="A49" s="4" t="s">
        <v>351</v>
      </c>
    </row>
    <row r="50" spans="1:3">
      <c r="A50" s="3" t="s">
        <v>338</v>
      </c>
    </row>
    <row r="51" spans="1:3">
      <c r="A51" s="4" t="s">
        <v>339</v>
      </c>
      <c r="B51" s="5" t="n">
        <v>90</v>
      </c>
      <c r="C51" s="5" t="n">
        <v>135</v>
      </c>
    </row>
    <row r="52" spans="1:3">
      <c r="A52" s="4" t="s">
        <v>352</v>
      </c>
    </row>
    <row r="53" spans="1:3">
      <c r="A53" s="3" t="s">
        <v>332</v>
      </c>
    </row>
    <row r="54" spans="1:3">
      <c r="A54" s="4" t="s">
        <v>335</v>
      </c>
      <c r="B54" s="5" t="n">
        <v>0</v>
      </c>
      <c r="C54" s="5" t="n">
        <v>0</v>
      </c>
    </row>
    <row r="55" spans="1:3">
      <c r="A55" s="4" t="s">
        <v>353</v>
      </c>
    </row>
    <row r="56" spans="1:3">
      <c r="A56" s="3" t="s">
        <v>332</v>
      </c>
    </row>
    <row r="57" spans="1:3">
      <c r="A57" s="4" t="s">
        <v>333</v>
      </c>
      <c r="B57" s="5" t="n">
        <v>0</v>
      </c>
      <c r="C57" s="5" t="n">
        <v>0</v>
      </c>
    </row>
    <row r="58" spans="1:3">
      <c r="A58" s="4" t="s">
        <v>354</v>
      </c>
    </row>
    <row r="59" spans="1:3">
      <c r="A59" s="3" t="s">
        <v>338</v>
      </c>
    </row>
    <row r="60" spans="1:3">
      <c r="A60" s="4" t="s">
        <v>339</v>
      </c>
      <c r="B60" s="5" t="n">
        <v>0</v>
      </c>
      <c r="C60" s="5" t="n">
        <v>0</v>
      </c>
    </row>
    <row r="61" spans="1:3">
      <c r="A61" s="4" t="s">
        <v>355</v>
      </c>
    </row>
    <row r="62" spans="1:3">
      <c r="A62" s="3" t="s">
        <v>338</v>
      </c>
    </row>
    <row r="63" spans="1:3">
      <c r="A63" s="4" t="s">
        <v>339</v>
      </c>
      <c r="B63" s="5" t="n">
        <v>0</v>
      </c>
      <c r="C63" s="5" t="n">
        <v>0</v>
      </c>
    </row>
    <row r="64" spans="1:3">
      <c r="A64" s="4" t="s">
        <v>356</v>
      </c>
    </row>
    <row r="65" spans="1:3">
      <c r="A65" s="3" t="s">
        <v>338</v>
      </c>
    </row>
    <row r="66" spans="1:3">
      <c r="A66" s="4" t="s">
        <v>339</v>
      </c>
      <c r="B66" s="6" t="n">
        <v>0</v>
      </c>
      <c r="C6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7"/>
    <col customWidth="1" max="3" min="3" width="16"/>
  </cols>
  <sheetData>
    <row r="1" spans="1:3">
      <c r="A1" s="1" t="s">
        <v>357</v>
      </c>
      <c r="B1" s="2" t="s">
        <v>1</v>
      </c>
      <c r="C1" s="2" t="s">
        <v>358</v>
      </c>
    </row>
    <row r="2" spans="1:3">
      <c r="B2" s="2" t="s">
        <v>2</v>
      </c>
      <c r="C2" s="2" t="s">
        <v>31</v>
      </c>
    </row>
    <row r="3" spans="1:3">
      <c r="A3" s="3" t="s">
        <v>359</v>
      </c>
    </row>
    <row r="4" spans="1:3">
      <c r="A4" s="4" t="s">
        <v>360</v>
      </c>
      <c r="B4" s="4" t="s">
        <v>361</v>
      </c>
      <c r="C4" s="4" t="s">
        <v>362</v>
      </c>
    </row>
    <row r="5" spans="1:3">
      <c r="A5" s="4" t="s">
        <v>363</v>
      </c>
      <c r="B5" s="6" t="n">
        <v>0</v>
      </c>
    </row>
    <row r="6" spans="1:3">
      <c r="A6" s="4" t="s">
        <v>364</v>
      </c>
    </row>
    <row r="7" spans="1:3">
      <c r="A7" s="3" t="s">
        <v>359</v>
      </c>
    </row>
    <row r="8" spans="1:3">
      <c r="A8" s="4" t="s">
        <v>365</v>
      </c>
      <c r="B8" s="4" t="s">
        <v>366</v>
      </c>
      <c r="C8" s="4" t="s">
        <v>366</v>
      </c>
    </row>
    <row r="9" spans="1:3">
      <c r="A9" s="4" t="s">
        <v>367</v>
      </c>
    </row>
    <row r="10" spans="1:3">
      <c r="A10" s="3" t="s">
        <v>359</v>
      </c>
    </row>
    <row r="11" spans="1:3">
      <c r="A11" s="4" t="s">
        <v>365</v>
      </c>
      <c r="B11" s="4" t="s">
        <v>368</v>
      </c>
      <c r="C11"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59</v>
      </c>
    </row>
    <row r="3" spans="1:3">
      <c r="A3" s="4" t="s">
        <v>370</v>
      </c>
      <c r="B3" s="6" t="n">
        <v>6649</v>
      </c>
      <c r="C3" s="6" t="n">
        <v>634</v>
      </c>
    </row>
    <row r="4" spans="1:3">
      <c r="A4" s="4" t="s">
        <v>371</v>
      </c>
      <c r="B4" s="5" t="n">
        <v>3</v>
      </c>
      <c r="C4" s="5" t="n">
        <v>0</v>
      </c>
    </row>
    <row r="5" spans="1:3">
      <c r="A5" s="4" t="s">
        <v>372</v>
      </c>
      <c r="B5" s="5" t="n">
        <v>0</v>
      </c>
      <c r="C5" s="5" t="n">
        <v>0</v>
      </c>
    </row>
    <row r="6" spans="1:3">
      <c r="A6" s="4" t="s">
        <v>373</v>
      </c>
      <c r="B6" s="5" t="n">
        <v>6652</v>
      </c>
      <c r="C6" s="5" t="n">
        <v>634</v>
      </c>
    </row>
    <row r="7" spans="1:3">
      <c r="A7" s="4" t="s">
        <v>374</v>
      </c>
    </row>
    <row r="8" spans="1:3">
      <c r="A8" s="3" t="s">
        <v>359</v>
      </c>
    </row>
    <row r="9" spans="1:3">
      <c r="A9" s="4" t="s">
        <v>370</v>
      </c>
      <c r="B9" s="5" t="n">
        <v>6649</v>
      </c>
      <c r="C9" s="5" t="n">
        <v>634</v>
      </c>
    </row>
    <row r="10" spans="1:3">
      <c r="A10" s="4" t="s">
        <v>371</v>
      </c>
      <c r="B10" s="5" t="n">
        <v>3</v>
      </c>
      <c r="C10" s="5" t="n">
        <v>0</v>
      </c>
    </row>
    <row r="11" spans="1:3">
      <c r="A11" s="4" t="s">
        <v>372</v>
      </c>
      <c r="B11" s="5" t="n">
        <v>0</v>
      </c>
      <c r="C11" s="5" t="n">
        <v>0</v>
      </c>
    </row>
    <row r="12" spans="1:3">
      <c r="A12" s="4" t="s">
        <v>373</v>
      </c>
      <c r="B12" s="6" t="n">
        <v>6652</v>
      </c>
      <c r="C12" s="6" t="n">
        <v>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376</v>
      </c>
      <c r="C1" s="2" t="s">
        <v>377</v>
      </c>
      <c r="D1" s="2" t="s">
        <v>378</v>
      </c>
      <c r="E1" s="2" t="s">
        <v>2</v>
      </c>
      <c r="F1" s="2" t="s">
        <v>70</v>
      </c>
      <c r="G1" s="2" t="s">
        <v>2</v>
      </c>
      <c r="H1" s="2" t="s">
        <v>70</v>
      </c>
      <c r="I1" s="2" t="s">
        <v>31</v>
      </c>
    </row>
    <row r="2" spans="1:9">
      <c r="A2" s="3" t="s">
        <v>379</v>
      </c>
    </row>
    <row r="3" spans="1:9">
      <c r="A3" s="4" t="s">
        <v>285</v>
      </c>
      <c r="C3" s="6" t="n">
        <v>26600000</v>
      </c>
      <c r="D3" s="6" t="n">
        <v>26600000</v>
      </c>
    </row>
    <row r="4" spans="1:9">
      <c r="A4" s="4" t="s">
        <v>80</v>
      </c>
      <c r="E4" s="6" t="n">
        <v>0</v>
      </c>
      <c r="F4" s="6" t="n">
        <v>0</v>
      </c>
      <c r="G4" s="6" t="n">
        <v>3495000</v>
      </c>
      <c r="H4" s="6" t="n">
        <v>0</v>
      </c>
    </row>
    <row r="5" spans="1:9">
      <c r="A5" s="4" t="s">
        <v>380</v>
      </c>
      <c r="G5" s="5" t="n">
        <v>1825000</v>
      </c>
      <c r="H5" s="5" t="n">
        <v>4434000</v>
      </c>
    </row>
    <row r="6" spans="1:9">
      <c r="A6" s="4" t="s">
        <v>381</v>
      </c>
      <c r="E6" s="5" t="n">
        <v>0</v>
      </c>
      <c r="G6" s="5" t="n">
        <v>0</v>
      </c>
      <c r="I6" s="6" t="n">
        <v>6884000</v>
      </c>
    </row>
    <row r="7" spans="1:9">
      <c r="A7" s="4" t="s">
        <v>382</v>
      </c>
      <c r="E7" s="5" t="n">
        <v>0</v>
      </c>
      <c r="G7" s="5" t="n">
        <v>0</v>
      </c>
      <c r="I7" s="5" t="n">
        <v>28600000</v>
      </c>
    </row>
    <row r="8" spans="1:9">
      <c r="A8" s="4" t="s">
        <v>383</v>
      </c>
      <c r="E8" s="6" t="n">
        <v>0</v>
      </c>
      <c r="F8" s="6" t="n">
        <v>972000</v>
      </c>
      <c r="G8" s="5" t="n">
        <v>791000</v>
      </c>
      <c r="H8" s="5" t="n">
        <v>2990000</v>
      </c>
    </row>
    <row r="9" spans="1:9">
      <c r="A9" s="4" t="s">
        <v>384</v>
      </c>
    </row>
    <row r="10" spans="1:9">
      <c r="A10" s="3" t="s">
        <v>379</v>
      </c>
    </row>
    <row r="11" spans="1:9">
      <c r="A11" s="4" t="s">
        <v>385</v>
      </c>
      <c r="B11" s="6" t="n">
        <v>33800000</v>
      </c>
    </row>
    <row r="12" spans="1:9">
      <c r="A12" s="4" t="s">
        <v>386</v>
      </c>
      <c r="B12" s="5" t="n">
        <v>3400000</v>
      </c>
    </row>
    <row r="13" spans="1:9">
      <c r="A13" s="4" t="s">
        <v>80</v>
      </c>
      <c r="B13" s="5" t="n">
        <v>-100000</v>
      </c>
    </row>
    <row r="14" spans="1:9">
      <c r="A14" s="4" t="s">
        <v>380</v>
      </c>
      <c r="B14" s="6" t="n">
        <v>37200000</v>
      </c>
    </row>
    <row r="15" spans="1:9">
      <c r="A15" s="4" t="s">
        <v>387</v>
      </c>
    </row>
    <row r="16" spans="1:9">
      <c r="A16" s="3" t="s">
        <v>379</v>
      </c>
    </row>
    <row r="17" spans="1:9">
      <c r="A17" s="4" t="s">
        <v>388</v>
      </c>
      <c r="C17" s="6" t="n">
        <v>45000000</v>
      </c>
    </row>
    <row r="18" spans="1:9">
      <c r="A18" s="4" t="s">
        <v>389</v>
      </c>
      <c r="C18" s="4" t="s">
        <v>313</v>
      </c>
    </row>
    <row r="19" spans="1:9">
      <c r="A19" s="4" t="s">
        <v>315</v>
      </c>
      <c r="C19" s="6" t="n">
        <v>18400000</v>
      </c>
    </row>
    <row r="20" spans="1:9">
      <c r="A20" s="4" t="s">
        <v>390</v>
      </c>
    </row>
    <row r="21" spans="1:9">
      <c r="A21" s="3" t="s">
        <v>379</v>
      </c>
    </row>
    <row r="22" spans="1:9">
      <c r="A22" s="4" t="s">
        <v>388</v>
      </c>
      <c r="D22" s="6" t="n">
        <v>45000000</v>
      </c>
    </row>
    <row r="23" spans="1:9">
      <c r="A23" s="4" t="s">
        <v>389</v>
      </c>
      <c r="D23" s="4" t="s">
        <v>313</v>
      </c>
    </row>
    <row r="24" spans="1:9">
      <c r="A24" s="4" t="s">
        <v>391</v>
      </c>
    </row>
    <row r="25" spans="1:9">
      <c r="A25" s="3" t="s">
        <v>379</v>
      </c>
    </row>
    <row r="26" spans="1:9">
      <c r="A26" s="4" t="s">
        <v>381</v>
      </c>
      <c r="I26" s="5" t="n">
        <v>6900000</v>
      </c>
    </row>
    <row r="27" spans="1:9">
      <c r="A27" s="4" t="s">
        <v>382</v>
      </c>
      <c r="I27" s="5" t="n">
        <v>28600000</v>
      </c>
    </row>
    <row r="28" spans="1:9">
      <c r="A28" s="4" t="s">
        <v>392</v>
      </c>
      <c r="I28" s="6" t="n">
        <v>200000</v>
      </c>
    </row>
    <row r="29" spans="1:9">
      <c r="A29" s="4" t="s">
        <v>393</v>
      </c>
    </row>
    <row r="30" spans="1:9">
      <c r="A30" s="3" t="s">
        <v>379</v>
      </c>
    </row>
    <row r="31" spans="1:9">
      <c r="A31" s="4" t="s">
        <v>383</v>
      </c>
      <c r="G31" s="5" t="n">
        <v>800000</v>
      </c>
      <c r="H31" s="5" t="n">
        <v>2000000</v>
      </c>
    </row>
    <row r="32" spans="1:9">
      <c r="A32" s="4" t="s">
        <v>394</v>
      </c>
    </row>
    <row r="33" spans="1:9">
      <c r="A33" s="3" t="s">
        <v>379</v>
      </c>
    </row>
    <row r="34" spans="1:9">
      <c r="A34" s="4" t="s">
        <v>380</v>
      </c>
      <c r="G34" s="5" t="n">
        <v>39900000</v>
      </c>
      <c r="H34" s="5" t="n">
        <v>5100000</v>
      </c>
    </row>
    <row r="35" spans="1:9">
      <c r="A35" s="4" t="s">
        <v>395</v>
      </c>
    </row>
    <row r="36" spans="1:9">
      <c r="A36" s="3" t="s">
        <v>379</v>
      </c>
    </row>
    <row r="37" spans="1:9">
      <c r="A37" s="4" t="s">
        <v>380</v>
      </c>
      <c r="G37" s="6" t="n">
        <v>35600000</v>
      </c>
      <c r="H37" s="6" t="n">
        <v>3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6</v>
      </c>
      <c r="B1" s="2" t="s">
        <v>2</v>
      </c>
      <c r="C1" s="2" t="s">
        <v>31</v>
      </c>
    </row>
    <row r="2" spans="1:3">
      <c r="A2" s="3" t="s">
        <v>183</v>
      </c>
    </row>
    <row r="3" spans="1:3">
      <c r="A3" s="4" t="s">
        <v>397</v>
      </c>
      <c r="B3" s="6" t="n">
        <v>1319</v>
      </c>
      <c r="C3" s="6" t="n">
        <v>2774</v>
      </c>
    </row>
    <row r="4" spans="1:3">
      <c r="A4" s="4" t="s">
        <v>398</v>
      </c>
      <c r="B4" s="5" t="n">
        <v>247</v>
      </c>
      <c r="C4" s="5" t="n">
        <v>233</v>
      </c>
    </row>
    <row r="5" spans="1:3">
      <c r="A5" s="4" t="s">
        <v>399</v>
      </c>
      <c r="B5" s="5" t="n">
        <v>0</v>
      </c>
      <c r="C5" s="5" t="n">
        <v>165</v>
      </c>
    </row>
    <row r="6" spans="1:3">
      <c r="A6" s="4" t="s">
        <v>400</v>
      </c>
      <c r="B6" s="5" t="n">
        <v>265</v>
      </c>
      <c r="C6" s="5" t="n">
        <v>285</v>
      </c>
    </row>
    <row r="7" spans="1:3">
      <c r="A7" s="4" t="s">
        <v>94</v>
      </c>
      <c r="B7" s="6" t="n">
        <v>1831</v>
      </c>
      <c r="C7" s="6" t="n">
        <v>3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856</v>
      </c>
      <c r="C4" s="6" t="n">
        <v>2847</v>
      </c>
      <c r="D4" s="6" t="n">
        <v>6717</v>
      </c>
      <c r="E4" s="6" t="n">
        <v>7673</v>
      </c>
    </row>
    <row r="5" spans="1:5">
      <c r="A5" s="3" t="s">
        <v>73</v>
      </c>
    </row>
    <row r="6" spans="1:5">
      <c r="A6" s="4" t="s">
        <v>74</v>
      </c>
      <c r="B6" s="5" t="n">
        <v>145</v>
      </c>
      <c r="C6" s="5" t="n">
        <v>154</v>
      </c>
      <c r="D6" s="5" t="n">
        <v>342</v>
      </c>
      <c r="E6" s="5" t="n">
        <v>417</v>
      </c>
    </row>
    <row r="7" spans="1:5">
      <c r="A7" s="4" t="s">
        <v>75</v>
      </c>
      <c r="B7" s="5" t="n">
        <v>5147</v>
      </c>
      <c r="C7" s="5" t="n">
        <v>4983</v>
      </c>
      <c r="D7" s="5" t="n">
        <v>14840</v>
      </c>
      <c r="E7" s="5" t="n">
        <v>19700</v>
      </c>
    </row>
    <row r="8" spans="1:5">
      <c r="A8" s="4" t="s">
        <v>76</v>
      </c>
      <c r="B8" s="5" t="n">
        <v>2887</v>
      </c>
      <c r="C8" s="5" t="n">
        <v>4127</v>
      </c>
      <c r="D8" s="5" t="n">
        <v>8557</v>
      </c>
      <c r="E8" s="5" t="n">
        <v>11741</v>
      </c>
    </row>
    <row r="9" spans="1:5">
      <c r="A9" s="4" t="s">
        <v>77</v>
      </c>
      <c r="B9" s="5" t="n">
        <v>8179</v>
      </c>
      <c r="C9" s="5" t="n">
        <v>9264</v>
      </c>
      <c r="D9" s="5" t="n">
        <v>23739</v>
      </c>
      <c r="E9" s="5" t="n">
        <v>31858</v>
      </c>
    </row>
    <row r="10" spans="1:5">
      <c r="A10" s="4" t="s">
        <v>78</v>
      </c>
      <c r="B10" s="5" t="n">
        <v>-5323</v>
      </c>
      <c r="C10" s="5" t="n">
        <v>-6417</v>
      </c>
      <c r="D10" s="5" t="n">
        <v>-17022</v>
      </c>
      <c r="E10" s="5" t="n">
        <v>-24185</v>
      </c>
    </row>
    <row r="11" spans="1:5">
      <c r="A11" s="3" t="s">
        <v>79</v>
      </c>
    </row>
    <row r="12" spans="1:5">
      <c r="A12" s="4" t="s">
        <v>80</v>
      </c>
      <c r="B12" s="5" t="n">
        <v>0</v>
      </c>
      <c r="C12" s="5" t="n">
        <v>0</v>
      </c>
      <c r="D12" s="5" t="n">
        <v>-3495</v>
      </c>
      <c r="E12" s="5" t="n">
        <v>0</v>
      </c>
    </row>
    <row r="13" spans="1:5">
      <c r="A13" s="4" t="s">
        <v>81</v>
      </c>
      <c r="B13" s="5" t="n">
        <v>170</v>
      </c>
      <c r="C13" s="5" t="n">
        <v>166</v>
      </c>
      <c r="D13" s="5" t="n">
        <v>513</v>
      </c>
      <c r="E13" s="5" t="n">
        <v>541</v>
      </c>
    </row>
    <row r="14" spans="1:5">
      <c r="A14" s="4" t="s">
        <v>82</v>
      </c>
      <c r="B14" s="5" t="n">
        <v>-1303</v>
      </c>
      <c r="C14" s="5" t="n">
        <v>0</v>
      </c>
      <c r="D14" s="5" t="n">
        <v>-2721</v>
      </c>
      <c r="E14" s="5" t="n">
        <v>0</v>
      </c>
    </row>
    <row r="15" spans="1:5">
      <c r="A15" s="4" t="s">
        <v>83</v>
      </c>
      <c r="B15" s="5" t="n">
        <v>0</v>
      </c>
      <c r="C15" s="5" t="n">
        <v>-972</v>
      </c>
      <c r="D15" s="5" t="n">
        <v>-791</v>
      </c>
      <c r="E15" s="5" t="n">
        <v>-2990</v>
      </c>
    </row>
    <row r="16" spans="1:5">
      <c r="A16" s="4" t="s">
        <v>84</v>
      </c>
      <c r="B16" s="5" t="n">
        <v>20</v>
      </c>
      <c r="C16" s="5" t="n">
        <v>0</v>
      </c>
      <c r="D16" s="5" t="n">
        <v>-17</v>
      </c>
      <c r="E16" s="5" t="n">
        <v>0</v>
      </c>
    </row>
    <row r="17" spans="1:5">
      <c r="A17" s="4" t="s">
        <v>85</v>
      </c>
      <c r="B17" s="5" t="n">
        <v>-1113</v>
      </c>
      <c r="C17" s="5" t="n">
        <v>-806</v>
      </c>
      <c r="D17" s="5" t="n">
        <v>-6511</v>
      </c>
      <c r="E17" s="5" t="n">
        <v>-2449</v>
      </c>
    </row>
    <row r="18" spans="1:5">
      <c r="A18" s="4" t="s">
        <v>86</v>
      </c>
      <c r="B18" s="6" t="n">
        <v>-6436</v>
      </c>
      <c r="C18" s="6" t="n">
        <v>-7223</v>
      </c>
      <c r="D18" s="6" t="n">
        <v>-23533</v>
      </c>
      <c r="E18" s="6" t="n">
        <v>-26634</v>
      </c>
    </row>
    <row r="19" spans="1:5">
      <c r="A19" s="4" t="s">
        <v>87</v>
      </c>
      <c r="B19" s="7" t="n">
        <v>-0.19</v>
      </c>
      <c r="C19" s="7" t="n">
        <v>-0.22</v>
      </c>
      <c r="D19" s="7" t="n">
        <v>-0.71</v>
      </c>
      <c r="E19" s="7" t="n">
        <v>-0.8</v>
      </c>
    </row>
    <row r="20" spans="1:5">
      <c r="A20" s="4" t="s">
        <v>88</v>
      </c>
      <c r="B20" s="5" t="n">
        <v>33202871</v>
      </c>
      <c r="C20" s="5" t="n">
        <v>33161592</v>
      </c>
      <c r="D20" s="5" t="n">
        <v>33170844</v>
      </c>
      <c r="E20" s="5" t="n">
        <v>33117290</v>
      </c>
    </row>
    <row r="21" spans="1:5">
      <c r="A21" s="4" t="s">
        <v>89</v>
      </c>
      <c r="B21" s="6" t="n">
        <v>3</v>
      </c>
      <c r="C21" s="6" t="n">
        <v>1</v>
      </c>
      <c r="D21" s="6" t="n">
        <v>3</v>
      </c>
      <c r="E21" s="6" t="n">
        <v>2</v>
      </c>
    </row>
    <row r="22" spans="1:5">
      <c r="A22" s="4" t="s">
        <v>90</v>
      </c>
      <c r="B22" s="5" t="n">
        <v>-6433</v>
      </c>
      <c r="C22" s="5" t="n">
        <v>-7222</v>
      </c>
      <c r="D22" s="5" t="n">
        <v>-23530</v>
      </c>
      <c r="E22" s="5" t="n">
        <v>-26632</v>
      </c>
    </row>
    <row r="23" spans="1:5">
      <c r="A23" s="4" t="s">
        <v>91</v>
      </c>
    </row>
    <row r="24" spans="1:5">
      <c r="A24" s="3" t="s">
        <v>71</v>
      </c>
    </row>
    <row r="25" spans="1:5">
      <c r="A25" s="4" t="s">
        <v>72</v>
      </c>
      <c r="B25" s="5" t="n">
        <v>2906</v>
      </c>
      <c r="C25" s="5" t="n">
        <v>2781</v>
      </c>
      <c r="D25" s="5" t="n">
        <v>7185</v>
      </c>
      <c r="E25" s="5" t="n">
        <v>7649</v>
      </c>
    </row>
    <row r="26" spans="1:5">
      <c r="A26" s="4" t="s">
        <v>92</v>
      </c>
    </row>
    <row r="27" spans="1:5">
      <c r="A27" s="3" t="s">
        <v>71</v>
      </c>
    </row>
    <row r="28" spans="1:5">
      <c r="A28" s="4" t="s">
        <v>72</v>
      </c>
      <c r="B28" s="6" t="n">
        <v>-50</v>
      </c>
      <c r="C28" s="6" t="n">
        <v>66</v>
      </c>
      <c r="D28" s="6" t="n">
        <v>-468</v>
      </c>
      <c r="E28" s="6"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376</v>
      </c>
      <c r="C1" s="2" t="s">
        <v>2</v>
      </c>
      <c r="D1" s="2" t="s">
        <v>2</v>
      </c>
      <c r="E1" s="2" t="s">
        <v>70</v>
      </c>
    </row>
    <row r="2" spans="1:5">
      <c r="A2" s="3" t="s">
        <v>402</v>
      </c>
    </row>
    <row r="3" spans="1:5">
      <c r="A3" s="4" t="s">
        <v>154</v>
      </c>
      <c r="D3" s="6" t="n">
        <v>65000</v>
      </c>
      <c r="E3" s="6" t="n">
        <v>0</v>
      </c>
    </row>
    <row r="4" spans="1:5">
      <c r="A4" s="4" t="s">
        <v>380</v>
      </c>
      <c r="D4" s="5" t="n">
        <v>1825</v>
      </c>
      <c r="E4" s="6" t="n">
        <v>4434</v>
      </c>
    </row>
    <row r="5" spans="1:5">
      <c r="A5" s="4" t="s">
        <v>403</v>
      </c>
      <c r="B5" s="6" t="n">
        <v>600</v>
      </c>
    </row>
    <row r="6" spans="1:5">
      <c r="A6" s="4" t="s">
        <v>404</v>
      </c>
      <c r="B6" s="4" t="s">
        <v>405</v>
      </c>
    </row>
    <row r="7" spans="1:5">
      <c r="A7" s="4" t="s">
        <v>406</v>
      </c>
      <c r="B7" s="6" t="n">
        <v>65000</v>
      </c>
    </row>
    <row r="8" spans="1:5">
      <c r="A8" s="4" t="s">
        <v>407</v>
      </c>
      <c r="C8" s="6" t="n">
        <v>-584</v>
      </c>
    </row>
    <row r="9" spans="1:5">
      <c r="A9" s="4" t="s">
        <v>408</v>
      </c>
      <c r="D9" s="5" t="n">
        <v>2721</v>
      </c>
    </row>
    <row r="10" spans="1:5">
      <c r="A10" s="4" t="s">
        <v>409</v>
      </c>
      <c r="D10" s="5" t="n">
        <v>-3593</v>
      </c>
    </row>
    <row r="11" spans="1:5">
      <c r="A11" s="4" t="s">
        <v>410</v>
      </c>
      <c r="C11" s="6" t="n">
        <v>63544</v>
      </c>
      <c r="D11" s="6" t="n">
        <v>63544</v>
      </c>
    </row>
    <row r="12" spans="1:5">
      <c r="A12" s="4" t="s">
        <v>411</v>
      </c>
    </row>
    <row r="13" spans="1:5">
      <c r="A13" s="3" t="s">
        <v>402</v>
      </c>
    </row>
    <row r="14" spans="1:5">
      <c r="A14" s="4" t="s">
        <v>154</v>
      </c>
      <c r="B14" s="5" t="n">
        <v>65000</v>
      </c>
    </row>
    <row r="15" spans="1:5">
      <c r="A15" s="4" t="s">
        <v>412</v>
      </c>
      <c r="B15" s="5" t="n">
        <v>70700</v>
      </c>
    </row>
    <row r="16" spans="1:5">
      <c r="A16" s="4" t="s">
        <v>413</v>
      </c>
      <c r="D16" s="4" t="s">
        <v>414</v>
      </c>
    </row>
    <row r="17" spans="1:5">
      <c r="A17" s="4" t="s">
        <v>384</v>
      </c>
    </row>
    <row r="18" spans="1:5">
      <c r="A18" s="3" t="s">
        <v>402</v>
      </c>
    </row>
    <row r="19" spans="1:5">
      <c r="A19" s="4" t="s">
        <v>154</v>
      </c>
      <c r="B19" s="5" t="n">
        <v>27500</v>
      </c>
    </row>
    <row r="20" spans="1:5">
      <c r="A20" s="4" t="s">
        <v>380</v>
      </c>
      <c r="B20" s="5" t="n">
        <v>37200</v>
      </c>
    </row>
    <row r="21" spans="1:5">
      <c r="A21" s="4" t="s">
        <v>385</v>
      </c>
      <c r="B21" s="5" t="n">
        <v>33800</v>
      </c>
    </row>
    <row r="22" spans="1:5">
      <c r="A22" s="4" t="s">
        <v>386</v>
      </c>
      <c r="B22" s="5" t="n">
        <v>3400</v>
      </c>
    </row>
    <row r="23" spans="1:5">
      <c r="A23" s="4" t="s">
        <v>403</v>
      </c>
      <c r="B23" s="5" t="n">
        <v>300</v>
      </c>
    </row>
    <row r="24" spans="1:5">
      <c r="A24" s="4" t="s">
        <v>415</v>
      </c>
    </row>
    <row r="25" spans="1:5">
      <c r="A25" s="3" t="s">
        <v>402</v>
      </c>
    </row>
    <row r="26" spans="1:5">
      <c r="A26" s="4" t="s">
        <v>412</v>
      </c>
      <c r="B26" s="5" t="n">
        <v>17200</v>
      </c>
    </row>
    <row r="27" spans="1:5">
      <c r="A27" s="4" t="s">
        <v>416</v>
      </c>
      <c r="B27" s="5" t="n">
        <v>18000</v>
      </c>
    </row>
    <row r="28" spans="1:5">
      <c r="A28" s="4" t="s">
        <v>417</v>
      </c>
    </row>
    <row r="29" spans="1:5">
      <c r="A29" s="3" t="s">
        <v>402</v>
      </c>
    </row>
    <row r="30" spans="1:5">
      <c r="A30" s="4" t="s">
        <v>412</v>
      </c>
      <c r="B30" s="5" t="n">
        <v>53500</v>
      </c>
    </row>
    <row r="31" spans="1:5">
      <c r="A31" s="4" t="s">
        <v>416</v>
      </c>
      <c r="B31" s="6" t="n">
        <v>1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23"/>
    <col customWidth="1" max="3" min="3" width="21"/>
    <col customWidth="1" max="4" min="4" width="21"/>
    <col customWidth="1" max="5" min="5" width="21"/>
    <col customWidth="1" max="6" min="6" width="21"/>
  </cols>
  <sheetData>
    <row r="1" spans="1:6">
      <c r="A1" s="1" t="s">
        <v>418</v>
      </c>
      <c r="B1" s="2" t="s">
        <v>419</v>
      </c>
      <c r="C1" s="2" t="s">
        <v>247</v>
      </c>
      <c r="D1" s="2" t="s">
        <v>250</v>
      </c>
      <c r="E1" s="2" t="s">
        <v>254</v>
      </c>
      <c r="F1" s="2" t="s">
        <v>420</v>
      </c>
    </row>
    <row r="2" spans="1:6">
      <c r="A2" s="3" t="s">
        <v>421</v>
      </c>
    </row>
    <row r="3" spans="1:6">
      <c r="A3" s="4" t="s">
        <v>422</v>
      </c>
      <c r="B3" s="5" t="n">
        <v>24529</v>
      </c>
    </row>
    <row r="4" spans="1:6">
      <c r="A4" s="4" t="s">
        <v>423</v>
      </c>
      <c r="B4" s="5" t="n">
        <v>1</v>
      </c>
    </row>
    <row r="5" spans="1:6">
      <c r="A5" s="4" t="s">
        <v>424</v>
      </c>
      <c r="B5" s="4" t="s">
        <v>425</v>
      </c>
      <c r="F5" s="4" t="s">
        <v>321</v>
      </c>
    </row>
    <row r="6" spans="1:6">
      <c r="A6" s="4" t="s">
        <v>426</v>
      </c>
      <c r="F6" s="9" t="n">
        <v>4.4</v>
      </c>
    </row>
    <row r="7" spans="1:6">
      <c r="A7" s="4" t="s">
        <v>427</v>
      </c>
      <c r="F7" s="6" t="n">
        <v>2</v>
      </c>
    </row>
    <row r="8" spans="1:6">
      <c r="A8" s="4" t="s">
        <v>428</v>
      </c>
      <c r="C8" s="9" t="n">
        <v>0.2</v>
      </c>
      <c r="E8" s="9" t="n">
        <v>0.2</v>
      </c>
    </row>
    <row r="9" spans="1:6">
      <c r="A9" s="4" t="s">
        <v>429</v>
      </c>
      <c r="C9" s="8" t="n">
        <v>0.8</v>
      </c>
    </row>
    <row r="10" spans="1:6">
      <c r="A10" s="4" t="s">
        <v>429</v>
      </c>
      <c r="D10" s="9" t="n">
        <v>0.8</v>
      </c>
    </row>
    <row r="11" spans="1:6">
      <c r="A11" s="4" t="s">
        <v>430</v>
      </c>
    </row>
    <row r="12" spans="1:6">
      <c r="A12" s="3" t="s">
        <v>421</v>
      </c>
    </row>
    <row r="13" spans="1:6">
      <c r="A13" s="4" t="s">
        <v>431</v>
      </c>
      <c r="B13" s="4" t="s">
        <v>290</v>
      </c>
    </row>
    <row r="14" spans="1:6">
      <c r="A14" s="4" t="s">
        <v>432</v>
      </c>
    </row>
    <row r="15" spans="1:6">
      <c r="A15" s="3" t="s">
        <v>421</v>
      </c>
    </row>
    <row r="16" spans="1:6">
      <c r="A16" s="4" t="s">
        <v>431</v>
      </c>
      <c r="B16" s="4" t="s">
        <v>433</v>
      </c>
    </row>
    <row r="17" spans="1:6">
      <c r="A17" s="4" t="s">
        <v>434</v>
      </c>
    </row>
    <row r="18" spans="1:6">
      <c r="A18" s="3" t="s">
        <v>421</v>
      </c>
    </row>
    <row r="19" spans="1:6">
      <c r="A19" s="4" t="s">
        <v>435</v>
      </c>
      <c r="C19" s="9"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6</v>
      </c>
      <c r="B1" s="2" t="s">
        <v>247</v>
      </c>
    </row>
    <row r="2" spans="1:2">
      <c r="A2" s="3" t="s">
        <v>189</v>
      </c>
    </row>
    <row r="3" spans="1:2">
      <c r="A3" s="4" t="s">
        <v>12</v>
      </c>
      <c r="B3" s="6" t="n">
        <v>251</v>
      </c>
    </row>
    <row r="4" spans="1:2">
      <c r="A4" s="4" t="s">
        <v>437</v>
      </c>
      <c r="B4" s="5" t="n">
        <v>168</v>
      </c>
    </row>
    <row r="5" spans="1:2">
      <c r="A5" s="4" t="s">
        <v>438</v>
      </c>
      <c r="B5" s="5" t="n">
        <v>419</v>
      </c>
    </row>
    <row r="6" spans="1:2">
      <c r="A6" s="4" t="s">
        <v>439</v>
      </c>
      <c r="B6" s="5" t="n">
        <v>-10</v>
      </c>
    </row>
    <row r="7" spans="1:2">
      <c r="A7" s="4" t="s">
        <v>440</v>
      </c>
      <c r="B7" s="6" t="n">
        <v>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41</v>
      </c>
      <c r="B1" s="2" t="s">
        <v>254</v>
      </c>
    </row>
    <row r="2" spans="1:2">
      <c r="A2" s="3" t="s">
        <v>189</v>
      </c>
    </row>
    <row r="3" spans="1:2">
      <c r="A3" s="4" t="s">
        <v>12</v>
      </c>
      <c r="B3" s="6" t="n">
        <v>1002</v>
      </c>
    </row>
    <row r="4" spans="1:2">
      <c r="A4" s="4" t="s">
        <v>437</v>
      </c>
      <c r="B4" s="5" t="n">
        <v>168</v>
      </c>
    </row>
    <row r="5" spans="1:2">
      <c r="A5" s="4" t="s">
        <v>438</v>
      </c>
      <c r="B5" s="6" t="n">
        <v>1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7"/>
    <col customWidth="1" max="5" min="5" width="30"/>
    <col customWidth="1" max="6" min="6" width="21"/>
    <col customWidth="1" max="7" min="7" width="56"/>
    <col customWidth="1" max="8" min="8" width="31"/>
    <col customWidth="1" max="9" min="9" width="29"/>
    <col customWidth="1" max="10" min="10" width="30"/>
  </cols>
  <sheetData>
    <row r="1" spans="1:10">
      <c r="A1" s="1" t="s">
        <v>442</v>
      </c>
      <c r="B1" s="2" t="s">
        <v>443</v>
      </c>
      <c r="C1" s="2" t="s">
        <v>444</v>
      </c>
      <c r="D1" s="2" t="s">
        <v>445</v>
      </c>
      <c r="E1" s="2" t="s">
        <v>446</v>
      </c>
      <c r="F1" s="2" t="s">
        <v>250</v>
      </c>
      <c r="G1" s="2" t="s">
        <v>447</v>
      </c>
      <c r="H1" s="2" t="s">
        <v>448</v>
      </c>
      <c r="I1" s="2" t="s">
        <v>449</v>
      </c>
      <c r="J1" s="2" t="s">
        <v>450</v>
      </c>
    </row>
    <row r="2" spans="1:10">
      <c r="A2" s="3" t="s">
        <v>451</v>
      </c>
    </row>
    <row r="3" spans="1:10">
      <c r="A3" s="4" t="s">
        <v>452</v>
      </c>
      <c r="G3" s="5" t="n">
        <v>2</v>
      </c>
    </row>
    <row r="4" spans="1:10">
      <c r="A4" s="4" t="s">
        <v>453</v>
      </c>
      <c r="G4" s="5" t="n">
        <v>3875865</v>
      </c>
    </row>
    <row r="5" spans="1:10">
      <c r="A5" s="4" t="s">
        <v>454</v>
      </c>
      <c r="G5" s="7" t="n">
        <v>1.88</v>
      </c>
    </row>
    <row r="6" spans="1:10">
      <c r="A6" s="4" t="s">
        <v>455</v>
      </c>
      <c r="G6" s="5" t="n">
        <v>418000</v>
      </c>
    </row>
    <row r="7" spans="1:10">
      <c r="A7" s="4" t="s">
        <v>456</v>
      </c>
      <c r="G7" s="7" t="n">
        <v>0.83</v>
      </c>
      <c r="H7" s="7" t="n">
        <v>1.46</v>
      </c>
    </row>
    <row r="8" spans="1:10">
      <c r="A8" s="4" t="s">
        <v>457</v>
      </c>
      <c r="D8" s="6" t="n">
        <v>3700000</v>
      </c>
      <c r="G8" s="6" t="n">
        <v>3700000</v>
      </c>
    </row>
    <row r="9" spans="1:10">
      <c r="A9" s="4" t="s">
        <v>458</v>
      </c>
      <c r="G9" s="4" t="s">
        <v>459</v>
      </c>
    </row>
    <row r="10" spans="1:10">
      <c r="A10" s="4" t="s">
        <v>460</v>
      </c>
      <c r="G10" s="6" t="n">
        <v>0</v>
      </c>
      <c r="H10" s="6" t="n">
        <v>0</v>
      </c>
    </row>
    <row r="11" spans="1:10">
      <c r="A11" s="4" t="s">
        <v>461</v>
      </c>
      <c r="D11" s="6" t="n">
        <v>684000</v>
      </c>
      <c r="F11" s="6" t="n">
        <v>895000</v>
      </c>
      <c r="G11" s="6" t="n">
        <v>1966000</v>
      </c>
      <c r="H11" s="5" t="n">
        <v>3309000</v>
      </c>
    </row>
    <row r="12" spans="1:10">
      <c r="A12" s="4" t="s">
        <v>462</v>
      </c>
    </row>
    <row r="13" spans="1:10">
      <c r="A13" s="3" t="s">
        <v>451</v>
      </c>
    </row>
    <row r="14" spans="1:10">
      <c r="A14" s="4" t="s">
        <v>454</v>
      </c>
      <c r="G14" s="6" t="n">
        <v>0</v>
      </c>
    </row>
    <row r="15" spans="1:10">
      <c r="A15" s="4" t="s">
        <v>455</v>
      </c>
      <c r="G15" s="5" t="n">
        <v>0</v>
      </c>
    </row>
    <row r="16" spans="1:10">
      <c r="A16" s="4" t="s">
        <v>463</v>
      </c>
      <c r="D16" s="5" t="n">
        <v>30937</v>
      </c>
      <c r="G16" s="5" t="n">
        <v>30937</v>
      </c>
      <c r="J16" s="5" t="n">
        <v>226250</v>
      </c>
    </row>
    <row r="17" spans="1:10">
      <c r="A17" s="4" t="s">
        <v>464</v>
      </c>
      <c r="D17" s="7" t="n">
        <v>3.45</v>
      </c>
      <c r="G17" s="7" t="n">
        <v>3.45</v>
      </c>
      <c r="J17" s="7" t="n">
        <v>3.45</v>
      </c>
    </row>
    <row r="18" spans="1:10">
      <c r="A18" s="4" t="s">
        <v>465</v>
      </c>
      <c r="G18" s="6" t="n">
        <v>100000</v>
      </c>
    </row>
    <row r="19" spans="1:10">
      <c r="A19" s="4" t="s">
        <v>466</v>
      </c>
    </row>
    <row r="20" spans="1:10">
      <c r="A20" s="3" t="s">
        <v>451</v>
      </c>
    </row>
    <row r="21" spans="1:10">
      <c r="A21" s="4" t="s">
        <v>461</v>
      </c>
      <c r="D21" s="6" t="n">
        <v>700000</v>
      </c>
      <c r="F21" s="5" t="n">
        <v>900000</v>
      </c>
      <c r="G21" s="6" t="n">
        <v>2000000</v>
      </c>
      <c r="H21" s="5" t="n">
        <v>3300000</v>
      </c>
    </row>
    <row r="22" spans="1:10">
      <c r="A22" s="4" t="s">
        <v>467</v>
      </c>
    </row>
    <row r="23" spans="1:10">
      <c r="A23" s="3" t="s">
        <v>451</v>
      </c>
    </row>
    <row r="24" spans="1:10">
      <c r="A24" s="4" t="s">
        <v>468</v>
      </c>
      <c r="G24" s="4" t="s">
        <v>469</v>
      </c>
    </row>
    <row r="25" spans="1:10">
      <c r="A25" s="4" t="s">
        <v>470</v>
      </c>
    </row>
    <row r="26" spans="1:10">
      <c r="A26" s="3" t="s">
        <v>451</v>
      </c>
    </row>
    <row r="27" spans="1:10">
      <c r="A27" s="4" t="s">
        <v>457</v>
      </c>
      <c r="D27" s="6" t="n">
        <v>100000</v>
      </c>
      <c r="G27" s="6" t="n">
        <v>100000</v>
      </c>
    </row>
    <row r="28" spans="1:10">
      <c r="A28" s="4" t="s">
        <v>458</v>
      </c>
      <c r="G28" s="4" t="s">
        <v>471</v>
      </c>
    </row>
    <row r="29" spans="1:10">
      <c r="A29" s="4" t="s">
        <v>472</v>
      </c>
    </row>
    <row r="30" spans="1:10">
      <c r="A30" s="3" t="s">
        <v>451</v>
      </c>
    </row>
    <row r="31" spans="1:10">
      <c r="A31" s="4" t="s">
        <v>473</v>
      </c>
      <c r="G31" s="4" t="s">
        <v>474</v>
      </c>
    </row>
    <row r="32" spans="1:10">
      <c r="A32" s="4" t="s">
        <v>475</v>
      </c>
    </row>
    <row r="33" spans="1:10">
      <c r="A33" s="3" t="s">
        <v>451</v>
      </c>
    </row>
    <row r="34" spans="1:10">
      <c r="A34" s="4" t="s">
        <v>473</v>
      </c>
      <c r="G34" s="4" t="s">
        <v>476</v>
      </c>
    </row>
    <row r="35" spans="1:10">
      <c r="A35" s="4" t="s">
        <v>477</v>
      </c>
    </row>
    <row r="36" spans="1:10">
      <c r="A36" s="3" t="s">
        <v>451</v>
      </c>
    </row>
    <row r="37" spans="1:10">
      <c r="A37" s="4" t="s">
        <v>478</v>
      </c>
      <c r="D37" s="5" t="n">
        <v>10890000</v>
      </c>
      <c r="G37" s="5" t="n">
        <v>10890000</v>
      </c>
    </row>
    <row r="38" spans="1:10">
      <c r="A38" s="4" t="s">
        <v>479</v>
      </c>
      <c r="G38" s="5" t="n">
        <v>4743559</v>
      </c>
    </row>
    <row r="39" spans="1:10">
      <c r="A39" s="4" t="s">
        <v>480</v>
      </c>
    </row>
    <row r="40" spans="1:10">
      <c r="A40" s="3" t="s">
        <v>451</v>
      </c>
    </row>
    <row r="41" spans="1:10">
      <c r="A41" s="4" t="s">
        <v>481</v>
      </c>
      <c r="G41" s="4" t="s">
        <v>482</v>
      </c>
    </row>
    <row r="42" spans="1:10">
      <c r="A42" s="4" t="s">
        <v>483</v>
      </c>
      <c r="G42" s="5" t="n">
        <v>1</v>
      </c>
    </row>
    <row r="43" spans="1:10">
      <c r="A43" s="4" t="s">
        <v>484</v>
      </c>
    </row>
    <row r="44" spans="1:10">
      <c r="A44" s="3" t="s">
        <v>451</v>
      </c>
    </row>
    <row r="45" spans="1:10">
      <c r="A45" s="4" t="s">
        <v>483</v>
      </c>
      <c r="G45" s="8" t="n">
        <v>1.3</v>
      </c>
    </row>
    <row r="46" spans="1:10">
      <c r="A46" s="4" t="s">
        <v>485</v>
      </c>
      <c r="G46" s="4" t="s">
        <v>274</v>
      </c>
    </row>
    <row r="47" spans="1:10">
      <c r="A47" s="4" t="s">
        <v>486</v>
      </c>
    </row>
    <row r="48" spans="1:10">
      <c r="A48" s="3" t="s">
        <v>451</v>
      </c>
    </row>
    <row r="49" spans="1:10">
      <c r="A49" s="4" t="s">
        <v>487</v>
      </c>
      <c r="B49" s="5" t="n">
        <v>4700000</v>
      </c>
    </row>
    <row r="50" spans="1:10">
      <c r="A50" s="4" t="s">
        <v>488</v>
      </c>
    </row>
    <row r="51" spans="1:10">
      <c r="A51" s="3" t="s">
        <v>451</v>
      </c>
    </row>
    <row r="52" spans="1:10">
      <c r="A52" s="4" t="s">
        <v>453</v>
      </c>
      <c r="G52" s="5" t="n">
        <v>3875865</v>
      </c>
    </row>
    <row r="53" spans="1:10">
      <c r="A53" s="4" t="s">
        <v>489</v>
      </c>
    </row>
    <row r="54" spans="1:10">
      <c r="A54" s="3" t="s">
        <v>451</v>
      </c>
    </row>
    <row r="55" spans="1:10">
      <c r="A55" s="4" t="s">
        <v>453</v>
      </c>
      <c r="C55" s="5" t="n">
        <v>1502867</v>
      </c>
    </row>
    <row r="56" spans="1:10">
      <c r="A56" s="4" t="s">
        <v>468</v>
      </c>
      <c r="C56" s="4" t="s">
        <v>469</v>
      </c>
    </row>
    <row r="57" spans="1:10">
      <c r="A57" s="4" t="s">
        <v>454</v>
      </c>
      <c r="C57" s="7" t="n">
        <v>1.16</v>
      </c>
    </row>
    <row r="58" spans="1:10">
      <c r="A58" s="4" t="s">
        <v>490</v>
      </c>
    </row>
    <row r="59" spans="1:10">
      <c r="A59" s="3" t="s">
        <v>451</v>
      </c>
    </row>
    <row r="60" spans="1:10">
      <c r="A60" s="4" t="s">
        <v>453</v>
      </c>
      <c r="D60" s="5" t="n">
        <v>0</v>
      </c>
      <c r="E60" s="5" t="n">
        <v>720000</v>
      </c>
    </row>
    <row r="61" spans="1:10">
      <c r="A61" s="4" t="s">
        <v>454</v>
      </c>
      <c r="E61" s="7" t="n">
        <v>1.16</v>
      </c>
    </row>
    <row r="62" spans="1:10">
      <c r="A62" s="4" t="s">
        <v>491</v>
      </c>
    </row>
    <row r="63" spans="1:10">
      <c r="A63" s="3" t="s">
        <v>451</v>
      </c>
    </row>
    <row r="64" spans="1:10">
      <c r="A64" s="4" t="s">
        <v>492</v>
      </c>
      <c r="G64" s="5" t="n">
        <v>3155865</v>
      </c>
    </row>
    <row r="65" spans="1:10">
      <c r="A65" s="4" t="s">
        <v>473</v>
      </c>
      <c r="G65" s="4" t="s">
        <v>474</v>
      </c>
    </row>
    <row r="66" spans="1:10">
      <c r="A66" s="4" t="s">
        <v>493</v>
      </c>
    </row>
    <row r="67" spans="1:10">
      <c r="A67" s="3" t="s">
        <v>451</v>
      </c>
    </row>
    <row r="68" spans="1:10">
      <c r="A68" s="4" t="s">
        <v>473</v>
      </c>
      <c r="C68" s="4" t="s">
        <v>474</v>
      </c>
    </row>
    <row r="69" spans="1:10">
      <c r="A69" s="4" t="s">
        <v>494</v>
      </c>
    </row>
    <row r="70" spans="1:10">
      <c r="A70" s="3" t="s">
        <v>451</v>
      </c>
    </row>
    <row r="71" spans="1:10">
      <c r="A71" s="4" t="s">
        <v>473</v>
      </c>
      <c r="G71" s="4" t="s">
        <v>476</v>
      </c>
    </row>
    <row r="72" spans="1:10">
      <c r="A72" s="4" t="s">
        <v>495</v>
      </c>
    </row>
    <row r="73" spans="1:10">
      <c r="A73" s="3" t="s">
        <v>451</v>
      </c>
    </row>
    <row r="74" spans="1:10">
      <c r="A74" s="4" t="s">
        <v>473</v>
      </c>
      <c r="C74" s="4" t="s">
        <v>476</v>
      </c>
    </row>
    <row r="75" spans="1:10">
      <c r="A75" s="4" t="s">
        <v>496</v>
      </c>
    </row>
    <row r="76" spans="1:10">
      <c r="A76" s="3" t="s">
        <v>451</v>
      </c>
    </row>
    <row r="77" spans="1:10">
      <c r="A77" s="4" t="s">
        <v>485</v>
      </c>
      <c r="G77" s="4" t="s">
        <v>497</v>
      </c>
    </row>
    <row r="78" spans="1:10">
      <c r="A78" s="4" t="s">
        <v>498</v>
      </c>
      <c r="D78" s="5" t="n">
        <v>2000000</v>
      </c>
      <c r="G78" s="5" t="n">
        <v>2000000</v>
      </c>
    </row>
    <row r="79" spans="1:10">
      <c r="A79" s="4" t="s">
        <v>499</v>
      </c>
      <c r="G79" s="4" t="s">
        <v>321</v>
      </c>
    </row>
    <row r="80" spans="1:10">
      <c r="A80" s="4" t="s">
        <v>500</v>
      </c>
      <c r="G80" s="5" t="n">
        <v>4</v>
      </c>
      <c r="I80" s="5" t="n">
        <v>2</v>
      </c>
    </row>
    <row r="81" spans="1:10">
      <c r="A81" s="4" t="s">
        <v>501</v>
      </c>
      <c r="I81" s="4" t="s">
        <v>502</v>
      </c>
    </row>
    <row r="82" spans="1:10">
      <c r="A82" s="4" t="s">
        <v>115</v>
      </c>
      <c r="D82" s="5" t="n">
        <v>0</v>
      </c>
      <c r="G82" s="5" t="n">
        <v>231053</v>
      </c>
    </row>
    <row r="83" spans="1:10">
      <c r="A83" s="4" t="s">
        <v>503</v>
      </c>
      <c r="D83" s="5" t="n">
        <v>1716856</v>
      </c>
      <c r="G83" s="5" t="n">
        <v>1716856</v>
      </c>
    </row>
    <row r="84" spans="1:10">
      <c r="A84" s="4" t="s">
        <v>461</v>
      </c>
      <c r="D84" s="6" t="n">
        <v>0</v>
      </c>
      <c r="F84" s="6" t="n">
        <v>0</v>
      </c>
      <c r="G84" s="6" t="n">
        <v>0</v>
      </c>
      <c r="H84"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4</v>
      </c>
      <c r="B1" s="2" t="s">
        <v>1</v>
      </c>
    </row>
    <row r="2" spans="1:3">
      <c r="B2" s="2" t="s">
        <v>2</v>
      </c>
      <c r="C2" s="2" t="s">
        <v>70</v>
      </c>
    </row>
    <row r="3" spans="1:3">
      <c r="A3" s="3" t="s">
        <v>451</v>
      </c>
    </row>
    <row r="4" spans="1:3">
      <c r="A4" s="4" t="s">
        <v>505</v>
      </c>
      <c r="B4" s="4" t="s">
        <v>506</v>
      </c>
      <c r="C4" s="4" t="s">
        <v>507</v>
      </c>
    </row>
    <row r="5" spans="1:3">
      <c r="A5" s="4" t="s">
        <v>508</v>
      </c>
      <c r="B5" s="4" t="s">
        <v>509</v>
      </c>
      <c r="C5" s="4" t="s">
        <v>510</v>
      </c>
    </row>
    <row r="6" spans="1:3">
      <c r="A6" s="4" t="s">
        <v>511</v>
      </c>
      <c r="B6" s="4" t="s">
        <v>512</v>
      </c>
      <c r="C6" s="4" t="s">
        <v>513</v>
      </c>
    </row>
    <row r="7" spans="1:3">
      <c r="A7" s="4" t="s">
        <v>514</v>
      </c>
      <c r="B7" s="4" t="s">
        <v>515</v>
      </c>
      <c r="C7" s="4" t="s">
        <v>516</v>
      </c>
    </row>
    <row r="8" spans="1:3">
      <c r="A8" s="4" t="s">
        <v>517</v>
      </c>
      <c r="B8" s="4" t="s">
        <v>518</v>
      </c>
      <c r="C8" s="4" t="s">
        <v>518</v>
      </c>
    </row>
    <row r="9" spans="1:3">
      <c r="A9" s="4" t="s">
        <v>519</v>
      </c>
    </row>
    <row r="10" spans="1:3">
      <c r="A10" s="3" t="s">
        <v>451</v>
      </c>
    </row>
    <row r="11" spans="1:3">
      <c r="A11" s="4" t="s">
        <v>520</v>
      </c>
      <c r="B11" s="4" t="s">
        <v>521</v>
      </c>
      <c r="C11" s="4" t="s">
        <v>521</v>
      </c>
    </row>
    <row r="12" spans="1:3">
      <c r="A12" s="4" t="s">
        <v>522</v>
      </c>
    </row>
    <row r="13" spans="1:3">
      <c r="A13" s="3" t="s">
        <v>451</v>
      </c>
    </row>
    <row r="14" spans="1:3">
      <c r="A14" s="4" t="s">
        <v>520</v>
      </c>
      <c r="B14" s="4" t="s">
        <v>521</v>
      </c>
      <c r="C14" s="4" t="s">
        <v>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1</v>
      </c>
    </row>
    <row r="2" spans="1:2">
      <c r="B2" s="2" t="s">
        <v>2</v>
      </c>
    </row>
    <row r="3" spans="1:2">
      <c r="A3" s="3" t="s">
        <v>525</v>
      </c>
    </row>
    <row r="4" spans="1:2">
      <c r="A4" s="4" t="s">
        <v>526</v>
      </c>
      <c r="B4" s="5" t="n">
        <v>3714394</v>
      </c>
    </row>
    <row r="5" spans="1:2">
      <c r="A5" s="4" t="s">
        <v>527</v>
      </c>
      <c r="B5" s="5" t="n">
        <v>3875865</v>
      </c>
    </row>
    <row r="6" spans="1:2">
      <c r="A6" s="4" t="s">
        <v>528</v>
      </c>
      <c r="B6" s="5" t="n">
        <v>0</v>
      </c>
    </row>
    <row r="7" spans="1:2">
      <c r="A7" s="4" t="s">
        <v>529</v>
      </c>
      <c r="B7" s="5" t="n">
        <v>-1577558</v>
      </c>
    </row>
    <row r="8" spans="1:2">
      <c r="A8" s="4" t="s">
        <v>530</v>
      </c>
      <c r="B8" s="5" t="n">
        <v>6012701</v>
      </c>
    </row>
    <row r="9" spans="1:2">
      <c r="A9" s="4" t="s">
        <v>531</v>
      </c>
      <c r="B9" s="5" t="n">
        <v>1435808</v>
      </c>
    </row>
    <row r="10" spans="1:2">
      <c r="A10" s="4" t="s">
        <v>532</v>
      </c>
      <c r="B10" s="5" t="n">
        <v>5284182</v>
      </c>
    </row>
    <row r="11" spans="1:2">
      <c r="A11" s="3" t="s">
        <v>533</v>
      </c>
    </row>
    <row r="12" spans="1:2">
      <c r="A12" s="4" t="s">
        <v>534</v>
      </c>
      <c r="B12" s="7" t="n">
        <v>7.68</v>
      </c>
    </row>
    <row r="13" spans="1:2">
      <c r="A13" s="4" t="s">
        <v>535</v>
      </c>
      <c r="B13" s="10" t="n">
        <v>1.26</v>
      </c>
    </row>
    <row r="14" spans="1:2">
      <c r="A14" s="4" t="s">
        <v>536</v>
      </c>
      <c r="B14" s="5" t="n">
        <v>0</v>
      </c>
    </row>
    <row r="15" spans="1:2">
      <c r="A15" s="4" t="s">
        <v>537</v>
      </c>
      <c r="B15" s="10" t="n">
        <v>7.95</v>
      </c>
    </row>
    <row r="16" spans="1:2">
      <c r="A16" s="4" t="s">
        <v>538</v>
      </c>
      <c r="B16" s="10" t="n">
        <v>3.48</v>
      </c>
    </row>
    <row r="17" spans="1:2">
      <c r="A17" s="4" t="s">
        <v>539</v>
      </c>
      <c r="B17" s="10" t="n">
        <v>8.84</v>
      </c>
    </row>
    <row r="18" spans="1:2">
      <c r="A18" s="4" t="s">
        <v>540</v>
      </c>
      <c r="B18" s="7" t="n">
        <v>3.75</v>
      </c>
    </row>
    <row r="19" spans="1:2">
      <c r="A19" s="3" t="s">
        <v>541</v>
      </c>
    </row>
    <row r="20" spans="1:2">
      <c r="A20" s="4" t="s">
        <v>542</v>
      </c>
      <c r="B20" s="4" t="s">
        <v>543</v>
      </c>
    </row>
    <row r="21" spans="1:2">
      <c r="A21" s="4" t="s">
        <v>544</v>
      </c>
      <c r="B21" s="4" t="s">
        <v>545</v>
      </c>
    </row>
    <row r="22" spans="1:2">
      <c r="A22" s="4" t="s">
        <v>546</v>
      </c>
      <c r="B22" s="4" t="s">
        <v>547</v>
      </c>
    </row>
    <row r="23" spans="1:2">
      <c r="A23" s="3" t="s">
        <v>548</v>
      </c>
    </row>
    <row r="24" spans="1:2">
      <c r="A24" s="4" t="s">
        <v>542</v>
      </c>
      <c r="B24" s="6" t="n">
        <v>3797</v>
      </c>
    </row>
    <row r="25" spans="1:2">
      <c r="A25" s="4" t="s">
        <v>544</v>
      </c>
      <c r="B25" s="5" t="n">
        <v>122</v>
      </c>
    </row>
    <row r="26" spans="1:2">
      <c r="A26" s="4" t="s">
        <v>546</v>
      </c>
      <c r="B26" s="6" t="n">
        <v>3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25</v>
      </c>
    </row>
    <row r="4" spans="1:2">
      <c r="A4" s="4" t="s">
        <v>551</v>
      </c>
      <c r="B4" s="5" t="n">
        <v>418000</v>
      </c>
    </row>
    <row r="5" spans="1:2">
      <c r="A5" s="3" t="s">
        <v>552</v>
      </c>
    </row>
    <row r="6" spans="1:2">
      <c r="A6" s="4" t="s">
        <v>553</v>
      </c>
      <c r="B6" s="7" t="n">
        <v>1.88</v>
      </c>
    </row>
    <row r="7" spans="1:2">
      <c r="A7" s="4" t="s">
        <v>462</v>
      </c>
    </row>
    <row r="8" spans="1:2">
      <c r="A8" s="3" t="s">
        <v>525</v>
      </c>
    </row>
    <row r="9" spans="1:2">
      <c r="A9" s="4" t="s">
        <v>554</v>
      </c>
      <c r="B9" s="5" t="n">
        <v>226250</v>
      </c>
    </row>
    <row r="10" spans="1:2">
      <c r="A10" s="4" t="s">
        <v>551</v>
      </c>
      <c r="B10" s="5" t="n">
        <v>0</v>
      </c>
    </row>
    <row r="11" spans="1:2">
      <c r="A11" s="4" t="s">
        <v>555</v>
      </c>
      <c r="B11" s="5" t="n">
        <v>-195313</v>
      </c>
    </row>
    <row r="12" spans="1:2">
      <c r="A12" s="4" t="s">
        <v>556</v>
      </c>
      <c r="B12" s="5" t="n">
        <v>0</v>
      </c>
    </row>
    <row r="13" spans="1:2">
      <c r="A13" s="4" t="s">
        <v>557</v>
      </c>
      <c r="B13" s="5" t="n">
        <v>30937</v>
      </c>
    </row>
    <row r="14" spans="1:2">
      <c r="A14" s="3" t="s">
        <v>552</v>
      </c>
    </row>
    <row r="15" spans="1:2">
      <c r="A15" s="4" t="s">
        <v>558</v>
      </c>
      <c r="B15" s="7" t="n">
        <v>3.45</v>
      </c>
    </row>
    <row r="16" spans="1:2">
      <c r="A16" s="4" t="s">
        <v>559</v>
      </c>
      <c r="B16" s="10" t="n">
        <v>3.45</v>
      </c>
    </row>
    <row r="17" spans="1:2">
      <c r="A17" s="4" t="s">
        <v>553</v>
      </c>
      <c r="B17" s="5" t="n">
        <v>0</v>
      </c>
    </row>
    <row r="18" spans="1:2">
      <c r="A18" s="4" t="s">
        <v>560</v>
      </c>
      <c r="B18" s="5" t="n">
        <v>0</v>
      </c>
    </row>
    <row r="19" spans="1:2">
      <c r="A19" s="4" t="s">
        <v>561</v>
      </c>
      <c r="B19" s="7" t="n">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9</v>
      </c>
      <c r="D1" s="2" t="s">
        <v>1</v>
      </c>
    </row>
    <row r="2" spans="1:5">
      <c r="B2" s="2" t="s">
        <v>2</v>
      </c>
      <c r="C2" s="2" t="s">
        <v>70</v>
      </c>
      <c r="D2" s="2" t="s">
        <v>2</v>
      </c>
      <c r="E2" s="2" t="s">
        <v>70</v>
      </c>
    </row>
    <row r="3" spans="1:5">
      <c r="A3" s="3" t="s">
        <v>451</v>
      </c>
    </row>
    <row r="4" spans="1:5">
      <c r="A4" s="4" t="s">
        <v>563</v>
      </c>
      <c r="B4" s="6" t="n">
        <v>684</v>
      </c>
      <c r="C4" s="6" t="n">
        <v>895</v>
      </c>
      <c r="D4" s="6" t="n">
        <v>1966</v>
      </c>
      <c r="E4" s="6" t="n">
        <v>3309</v>
      </c>
    </row>
    <row r="5" spans="1:5">
      <c r="A5" s="4" t="s">
        <v>564</v>
      </c>
    </row>
    <row r="6" spans="1:5">
      <c r="A6" s="3" t="s">
        <v>451</v>
      </c>
    </row>
    <row r="7" spans="1:5">
      <c r="A7" s="4" t="s">
        <v>563</v>
      </c>
      <c r="B7" s="5" t="n">
        <v>130</v>
      </c>
      <c r="C7" s="5" t="n">
        <v>295</v>
      </c>
      <c r="D7" s="5" t="n">
        <v>254</v>
      </c>
      <c r="E7" s="5" t="n">
        <v>1143</v>
      </c>
    </row>
    <row r="8" spans="1:5">
      <c r="A8" s="4" t="s">
        <v>565</v>
      </c>
    </row>
    <row r="9" spans="1:5">
      <c r="A9" s="3" t="s">
        <v>451</v>
      </c>
    </row>
    <row r="10" spans="1:5">
      <c r="A10" s="4" t="s">
        <v>563</v>
      </c>
      <c r="B10" s="6" t="n">
        <v>554</v>
      </c>
      <c r="C10" s="6" t="n">
        <v>600</v>
      </c>
      <c r="D10" s="6" t="n">
        <v>1712</v>
      </c>
      <c r="E10" s="6" t="n">
        <v>21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6</v>
      </c>
      <c r="B1" s="2" t="s">
        <v>69</v>
      </c>
      <c r="C1" s="2" t="s">
        <v>1</v>
      </c>
    </row>
    <row r="2" spans="1:4">
      <c r="B2" s="2" t="s">
        <v>567</v>
      </c>
      <c r="C2" s="2" t="s">
        <v>2</v>
      </c>
      <c r="D2" s="2" t="s">
        <v>70</v>
      </c>
    </row>
    <row r="3" spans="1:4">
      <c r="A3" s="3" t="s">
        <v>568</v>
      </c>
    </row>
    <row r="4" spans="1:4">
      <c r="A4" s="4" t="s">
        <v>569</v>
      </c>
      <c r="B4" s="6" t="n">
        <v>23993</v>
      </c>
      <c r="C4" s="6" t="n">
        <v>-4496</v>
      </c>
      <c r="D4" s="6" t="n">
        <v>23993</v>
      </c>
    </row>
    <row r="5" spans="1:4">
      <c r="A5" s="4" t="s">
        <v>570</v>
      </c>
      <c r="B5" s="5" t="n">
        <v>-4</v>
      </c>
    </row>
    <row r="6" spans="1:4">
      <c r="A6" s="4" t="s">
        <v>571</v>
      </c>
      <c r="B6" s="5" t="n">
        <v>14468</v>
      </c>
      <c r="C6" s="5" t="n">
        <v>-26018</v>
      </c>
      <c r="D6" s="5" t="n">
        <v>782</v>
      </c>
    </row>
    <row r="7" spans="1:4">
      <c r="A7" s="4" t="s">
        <v>572</v>
      </c>
    </row>
    <row r="8" spans="1:4">
      <c r="A8" s="3" t="s">
        <v>568</v>
      </c>
    </row>
    <row r="9" spans="1:4">
      <c r="A9" s="4" t="s">
        <v>569</v>
      </c>
      <c r="B9" s="6" t="n">
        <v>-2</v>
      </c>
      <c r="C9" s="5" t="n">
        <v>0</v>
      </c>
      <c r="D9" s="5" t="n">
        <v>-2</v>
      </c>
    </row>
    <row r="10" spans="1:4">
      <c r="A10" s="4" t="s">
        <v>573</v>
      </c>
      <c r="C10" s="5" t="n">
        <v>3</v>
      </c>
      <c r="D10" s="5" t="n">
        <v>2</v>
      </c>
    </row>
    <row r="11" spans="1:4">
      <c r="A11" s="4" t="s">
        <v>570</v>
      </c>
      <c r="C11" s="5" t="n">
        <v>3</v>
      </c>
      <c r="D11" s="5" t="n">
        <v>2</v>
      </c>
    </row>
    <row r="12" spans="1:4">
      <c r="A12" s="4" t="s">
        <v>571</v>
      </c>
      <c r="C12" s="6" t="n">
        <v>3</v>
      </c>
      <c r="D12" s="6"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9"/>
  </cols>
  <sheetData>
    <row r="1" spans="1:7">
      <c r="A1" s="1" t="s">
        <v>93</v>
      </c>
      <c r="B1" s="2" t="s">
        <v>94</v>
      </c>
      <c r="C1" s="2" t="s">
        <v>95</v>
      </c>
      <c r="D1" s="2" t="s">
        <v>96</v>
      </c>
      <c r="E1" s="2" t="s">
        <v>97</v>
      </c>
      <c r="F1" s="2" t="s">
        <v>98</v>
      </c>
      <c r="G1" s="2" t="s">
        <v>99</v>
      </c>
    </row>
    <row r="2" spans="1:7">
      <c r="A2" s="4" t="s">
        <v>100</v>
      </c>
      <c r="C2" s="5" t="n">
        <v>33075949</v>
      </c>
    </row>
    <row r="3" spans="1:7">
      <c r="A3" s="4" t="s">
        <v>101</v>
      </c>
      <c r="B3" s="6" t="n">
        <v>23993</v>
      </c>
      <c r="C3" s="6" t="n">
        <v>331</v>
      </c>
      <c r="D3" s="6" t="n">
        <v>977453</v>
      </c>
      <c r="E3" s="6" t="n">
        <v>-1524</v>
      </c>
      <c r="F3" s="6" t="n">
        <v>-952265</v>
      </c>
      <c r="G3" s="6" t="n">
        <v>-2</v>
      </c>
    </row>
    <row r="4" spans="1:7">
      <c r="A4" s="3" t="s">
        <v>102</v>
      </c>
    </row>
    <row r="5" spans="1:7">
      <c r="A5" s="4" t="s">
        <v>103</v>
      </c>
      <c r="B5" s="5" t="n">
        <v>1226</v>
      </c>
      <c r="D5" s="5" t="n">
        <v>1226</v>
      </c>
    </row>
    <row r="6" spans="1:7">
      <c r="A6" s="4" t="s">
        <v>86</v>
      </c>
      <c r="B6" s="5" t="n">
        <v>-10747</v>
      </c>
      <c r="F6" s="5" t="n">
        <v>-10747</v>
      </c>
    </row>
    <row r="7" spans="1:7">
      <c r="A7" s="4" t="s">
        <v>104</v>
      </c>
      <c r="B7" s="5" t="n">
        <v>-4</v>
      </c>
      <c r="G7" s="5" t="n">
        <v>-4</v>
      </c>
    </row>
    <row r="8" spans="1:7">
      <c r="A8" s="4" t="s">
        <v>105</v>
      </c>
      <c r="C8" s="5" t="n">
        <v>294250</v>
      </c>
    </row>
    <row r="9" spans="1:7">
      <c r="A9" s="4" t="s">
        <v>106</v>
      </c>
      <c r="B9" s="5" t="n">
        <v>0</v>
      </c>
      <c r="C9" s="6" t="n">
        <v>3</v>
      </c>
      <c r="D9" s="5" t="n">
        <v>-3</v>
      </c>
    </row>
    <row r="10" spans="1:7">
      <c r="A10" s="4" t="s">
        <v>107</v>
      </c>
      <c r="C10" s="5" t="n">
        <v>-244569</v>
      </c>
    </row>
    <row r="11" spans="1:7">
      <c r="A11" s="4" t="s">
        <v>108</v>
      </c>
      <c r="B11" s="5" t="n">
        <v>0</v>
      </c>
      <c r="C11" s="6" t="n">
        <v>-3</v>
      </c>
      <c r="D11" s="5" t="n">
        <v>-1521</v>
      </c>
      <c r="E11" s="5" t="n">
        <v>1524</v>
      </c>
    </row>
    <row r="12" spans="1:7">
      <c r="A12" s="4" t="s">
        <v>109</v>
      </c>
      <c r="C12" s="5" t="n">
        <v>33125630</v>
      </c>
    </row>
    <row r="13" spans="1:7">
      <c r="A13" s="4" t="s">
        <v>110</v>
      </c>
      <c r="B13" s="5" t="n">
        <v>14468</v>
      </c>
      <c r="C13" s="6" t="n">
        <v>331</v>
      </c>
      <c r="D13" s="5" t="n">
        <v>977155</v>
      </c>
      <c r="E13" s="5" t="n">
        <v>0</v>
      </c>
      <c r="F13" s="5" t="n">
        <v>-963012</v>
      </c>
      <c r="G13" s="5" t="n">
        <v>-6</v>
      </c>
    </row>
    <row r="14" spans="1:7">
      <c r="A14" s="4" t="s">
        <v>100</v>
      </c>
      <c r="C14" s="5" t="n">
        <v>33075949</v>
      </c>
    </row>
    <row r="15" spans="1:7">
      <c r="A15" s="4" t="s">
        <v>101</v>
      </c>
      <c r="B15" s="5" t="n">
        <v>23993</v>
      </c>
      <c r="C15" s="6" t="n">
        <v>331</v>
      </c>
      <c r="D15" s="5" t="n">
        <v>977453</v>
      </c>
      <c r="E15" s="5" t="n">
        <v>-1524</v>
      </c>
      <c r="F15" s="5" t="n">
        <v>-952265</v>
      </c>
      <c r="G15" s="5" t="n">
        <v>-2</v>
      </c>
    </row>
    <row r="16" spans="1:7">
      <c r="A16" s="3" t="s">
        <v>102</v>
      </c>
    </row>
    <row r="17" spans="1:7">
      <c r="A17" s="4" t="s">
        <v>86</v>
      </c>
      <c r="B17" s="5" t="n">
        <v>-26634</v>
      </c>
    </row>
    <row r="18" spans="1:7">
      <c r="A18" s="4" t="s">
        <v>89</v>
      </c>
      <c r="B18" s="5" t="n">
        <v>2</v>
      </c>
    </row>
    <row r="19" spans="1:7">
      <c r="A19" s="4" t="s">
        <v>111</v>
      </c>
      <c r="C19" s="5" t="n">
        <v>33113146</v>
      </c>
    </row>
    <row r="20" spans="1:7">
      <c r="A20" s="4" t="s">
        <v>112</v>
      </c>
      <c r="B20" s="5" t="n">
        <v>782</v>
      </c>
      <c r="C20" s="6" t="n">
        <v>331</v>
      </c>
      <c r="D20" s="5" t="n">
        <v>979350</v>
      </c>
      <c r="E20" s="5" t="n">
        <v>0</v>
      </c>
      <c r="F20" s="5" t="n">
        <v>-978899</v>
      </c>
      <c r="G20" s="5" t="n">
        <v>0</v>
      </c>
    </row>
    <row r="21" spans="1:7">
      <c r="A21" s="4" t="s">
        <v>113</v>
      </c>
      <c r="C21" s="5" t="n">
        <v>33125630</v>
      </c>
    </row>
    <row r="22" spans="1:7">
      <c r="A22" s="4" t="s">
        <v>114</v>
      </c>
      <c r="B22" s="5" t="n">
        <v>14468</v>
      </c>
      <c r="C22" s="6" t="n">
        <v>331</v>
      </c>
      <c r="D22" s="5" t="n">
        <v>977155</v>
      </c>
      <c r="E22" s="5" t="n">
        <v>0</v>
      </c>
      <c r="F22" s="5" t="n">
        <v>-963012</v>
      </c>
      <c r="G22" s="5" t="n">
        <v>-6</v>
      </c>
    </row>
    <row r="23" spans="1:7">
      <c r="A23" s="3" t="s">
        <v>102</v>
      </c>
    </row>
    <row r="24" spans="1:7">
      <c r="A24" s="4" t="s">
        <v>103</v>
      </c>
      <c r="B24" s="5" t="n">
        <v>1189</v>
      </c>
      <c r="D24" s="5" t="n">
        <v>1189</v>
      </c>
    </row>
    <row r="25" spans="1:7">
      <c r="A25" s="4" t="s">
        <v>86</v>
      </c>
      <c r="B25" s="5" t="n">
        <v>-8664</v>
      </c>
      <c r="F25" s="5" t="n">
        <v>-8664</v>
      </c>
    </row>
    <row r="26" spans="1:7">
      <c r="A26" s="4" t="s">
        <v>115</v>
      </c>
      <c r="C26" s="5" t="n">
        <v>55516</v>
      </c>
    </row>
    <row r="27" spans="1:7">
      <c r="A27" s="4" t="s">
        <v>116</v>
      </c>
      <c r="B27" s="5" t="n">
        <v>112</v>
      </c>
      <c r="C27" s="6" t="n">
        <v>1</v>
      </c>
      <c r="D27" s="5" t="n">
        <v>111</v>
      </c>
    </row>
    <row r="28" spans="1:7">
      <c r="A28" s="4" t="s">
        <v>89</v>
      </c>
      <c r="B28" s="5" t="n">
        <v>5</v>
      </c>
      <c r="G28" s="5" t="n">
        <v>5</v>
      </c>
    </row>
    <row r="29" spans="1:7">
      <c r="A29" s="4" t="s">
        <v>117</v>
      </c>
      <c r="C29" s="5" t="n">
        <v>33181146</v>
      </c>
    </row>
    <row r="30" spans="1:7">
      <c r="A30" s="4" t="s">
        <v>118</v>
      </c>
      <c r="B30" s="5" t="n">
        <v>7110</v>
      </c>
      <c r="C30" s="6" t="n">
        <v>332</v>
      </c>
      <c r="D30" s="5" t="n">
        <v>978455</v>
      </c>
      <c r="E30" s="5" t="n">
        <v>0</v>
      </c>
      <c r="F30" s="5" t="n">
        <v>-971676</v>
      </c>
      <c r="G30" s="5" t="n">
        <v>-1</v>
      </c>
    </row>
    <row r="31" spans="1:7">
      <c r="A31" s="3" t="s">
        <v>102</v>
      </c>
    </row>
    <row r="32" spans="1:7">
      <c r="A32" s="4" t="s">
        <v>86</v>
      </c>
      <c r="B32" s="5" t="n">
        <v>-7223</v>
      </c>
      <c r="F32" s="5" t="n">
        <v>-7223</v>
      </c>
    </row>
    <row r="33" spans="1:7">
      <c r="A33" s="4" t="s">
        <v>116</v>
      </c>
      <c r="B33" s="5" t="n">
        <v>895</v>
      </c>
      <c r="D33" s="5" t="n">
        <v>895</v>
      </c>
    </row>
    <row r="34" spans="1:7">
      <c r="A34" s="4" t="s">
        <v>89</v>
      </c>
      <c r="B34" s="5" t="n">
        <v>1</v>
      </c>
    </row>
    <row r="35" spans="1:7">
      <c r="A35" s="4" t="s">
        <v>119</v>
      </c>
      <c r="C35" s="5" t="n">
        <v>-68000</v>
      </c>
    </row>
    <row r="36" spans="1:7">
      <c r="A36" s="4" t="s">
        <v>120</v>
      </c>
      <c r="B36" s="5" t="n">
        <v>0</v>
      </c>
      <c r="C36" s="6" t="n">
        <v>-1</v>
      </c>
      <c r="G36" s="5" t="n">
        <v>1</v>
      </c>
    </row>
    <row r="37" spans="1:7">
      <c r="A37" s="4" t="s">
        <v>111</v>
      </c>
      <c r="C37" s="5" t="n">
        <v>33113146</v>
      </c>
    </row>
    <row r="38" spans="1:7">
      <c r="A38" s="4" t="s">
        <v>112</v>
      </c>
      <c r="B38" s="6" t="n">
        <v>782</v>
      </c>
      <c r="C38" s="6" t="n">
        <v>331</v>
      </c>
      <c r="D38" s="5" t="n">
        <v>979350</v>
      </c>
      <c r="E38" s="5" t="n">
        <v>0</v>
      </c>
      <c r="F38" s="5" t="n">
        <v>-978899</v>
      </c>
      <c r="G38" s="5" t="n">
        <v>0</v>
      </c>
    </row>
    <row r="39" spans="1:7">
      <c r="A39" s="4" t="s">
        <v>121</v>
      </c>
      <c r="B39" s="5" t="n">
        <v>33159253</v>
      </c>
      <c r="C39" s="8" t="n">
        <v>33159253.2</v>
      </c>
    </row>
    <row r="40" spans="1:7">
      <c r="A40" s="4" t="s">
        <v>122</v>
      </c>
      <c r="B40" s="6" t="n">
        <v>-4496</v>
      </c>
      <c r="C40" s="6" t="n">
        <v>332</v>
      </c>
      <c r="D40" s="5" t="n">
        <v>980012</v>
      </c>
      <c r="E40" s="5" t="n">
        <v>0</v>
      </c>
      <c r="F40" s="5" t="n">
        <v>-984840</v>
      </c>
      <c r="G40" s="5" t="n">
        <v>0</v>
      </c>
    </row>
    <row r="41" spans="1:7">
      <c r="A41" s="3" t="s">
        <v>102</v>
      </c>
    </row>
    <row r="42" spans="1:7">
      <c r="A42" s="4" t="s">
        <v>103</v>
      </c>
      <c r="B42" s="5" t="n">
        <v>651</v>
      </c>
      <c r="D42" s="5" t="n">
        <v>651</v>
      </c>
    </row>
    <row r="43" spans="1:7">
      <c r="A43" s="4" t="s">
        <v>119</v>
      </c>
      <c r="C43" s="5" t="n">
        <v>-8473</v>
      </c>
    </row>
    <row r="44" spans="1:7">
      <c r="A44" s="4" t="s">
        <v>86</v>
      </c>
      <c r="B44" s="5" t="n">
        <v>-9884</v>
      </c>
      <c r="F44" s="5" t="n">
        <v>-9884</v>
      </c>
    </row>
    <row r="45" spans="1:7">
      <c r="A45" s="4" t="s">
        <v>123</v>
      </c>
      <c r="C45" s="5" t="n">
        <v>33150780</v>
      </c>
    </row>
    <row r="46" spans="1:7">
      <c r="A46" s="4" t="s">
        <v>124</v>
      </c>
      <c r="B46" s="6" t="n">
        <v>-13729</v>
      </c>
      <c r="C46" s="6" t="n">
        <v>332</v>
      </c>
      <c r="D46" s="5" t="n">
        <v>980663</v>
      </c>
      <c r="E46" s="5" t="n">
        <v>0</v>
      </c>
      <c r="F46" s="5" t="n">
        <v>-994724</v>
      </c>
      <c r="G46" s="5" t="n">
        <v>0</v>
      </c>
    </row>
    <row r="47" spans="1:7">
      <c r="A47" s="4" t="s">
        <v>121</v>
      </c>
      <c r="B47" s="5" t="n">
        <v>33159253</v>
      </c>
      <c r="C47" s="8" t="n">
        <v>33159253.2</v>
      </c>
    </row>
    <row r="48" spans="1:7">
      <c r="A48" s="4" t="s">
        <v>122</v>
      </c>
      <c r="B48" s="6" t="n">
        <v>-4496</v>
      </c>
      <c r="C48" s="6" t="n">
        <v>332</v>
      </c>
      <c r="D48" s="5" t="n">
        <v>980012</v>
      </c>
      <c r="E48" s="5" t="n">
        <v>0</v>
      </c>
      <c r="F48" s="5" t="n">
        <v>-984840</v>
      </c>
      <c r="G48" s="5" t="n">
        <v>0</v>
      </c>
    </row>
    <row r="49" spans="1:7">
      <c r="A49" s="3" t="s">
        <v>102</v>
      </c>
    </row>
    <row r="50" spans="1:7">
      <c r="A50" s="4" t="s">
        <v>86</v>
      </c>
      <c r="B50" s="5" t="n">
        <v>-23533</v>
      </c>
    </row>
    <row r="51" spans="1:7">
      <c r="A51" s="4" t="s">
        <v>89</v>
      </c>
      <c r="B51" s="6" t="n">
        <v>3</v>
      </c>
    </row>
    <row r="52" spans="1:7">
      <c r="A52" s="4" t="s">
        <v>125</v>
      </c>
      <c r="B52" s="5" t="n">
        <v>33202871</v>
      </c>
      <c r="C52" s="5" t="n">
        <v>33202871</v>
      </c>
    </row>
    <row r="53" spans="1:7">
      <c r="A53" s="4" t="s">
        <v>126</v>
      </c>
      <c r="B53" s="6" t="n">
        <v>-26018</v>
      </c>
      <c r="C53" s="6" t="n">
        <v>332</v>
      </c>
      <c r="D53" s="5" t="n">
        <v>982020</v>
      </c>
      <c r="E53" s="5" t="n">
        <v>0</v>
      </c>
      <c r="F53" s="5" t="n">
        <v>-1008373</v>
      </c>
      <c r="G53" s="5" t="n">
        <v>3</v>
      </c>
    </row>
    <row r="54" spans="1:7">
      <c r="A54" s="4" t="s">
        <v>127</v>
      </c>
      <c r="C54" s="5" t="n">
        <v>33150780</v>
      </c>
    </row>
    <row r="55" spans="1:7">
      <c r="A55" s="4" t="s">
        <v>128</v>
      </c>
      <c r="B55" s="5" t="n">
        <v>-13729</v>
      </c>
      <c r="C55" s="6" t="n">
        <v>332</v>
      </c>
      <c r="D55" s="5" t="n">
        <v>980663</v>
      </c>
      <c r="E55" s="5" t="n">
        <v>0</v>
      </c>
      <c r="F55" s="5" t="n">
        <v>-994724</v>
      </c>
      <c r="G55" s="5" t="n">
        <v>0</v>
      </c>
    </row>
    <row r="56" spans="1:7">
      <c r="A56" s="3" t="s">
        <v>102</v>
      </c>
    </row>
    <row r="57" spans="1:7">
      <c r="A57" s="4" t="s">
        <v>103</v>
      </c>
      <c r="B57" s="5" t="n">
        <v>631</v>
      </c>
      <c r="D57" s="5" t="n">
        <v>631</v>
      </c>
    </row>
    <row r="58" spans="1:7">
      <c r="A58" s="4" t="s">
        <v>86</v>
      </c>
      <c r="B58" s="5" t="n">
        <v>-7213</v>
      </c>
      <c r="F58" s="5" t="n">
        <v>-7213</v>
      </c>
    </row>
    <row r="59" spans="1:7">
      <c r="A59" s="4" t="s">
        <v>115</v>
      </c>
      <c r="C59" s="5" t="n">
        <v>52091</v>
      </c>
    </row>
    <row r="60" spans="1:7">
      <c r="A60" s="4" t="s">
        <v>116</v>
      </c>
      <c r="B60" s="5" t="n">
        <v>42</v>
      </c>
      <c r="D60" s="5" t="n">
        <v>42</v>
      </c>
    </row>
    <row r="61" spans="1:7">
      <c r="A61" s="4" t="s">
        <v>129</v>
      </c>
      <c r="C61" s="5" t="n">
        <v>33202871</v>
      </c>
    </row>
    <row r="62" spans="1:7">
      <c r="A62" s="4" t="s">
        <v>130</v>
      </c>
      <c r="B62" s="5" t="n">
        <v>-20269</v>
      </c>
      <c r="C62" s="6" t="n">
        <v>332</v>
      </c>
      <c r="D62" s="5" t="n">
        <v>981336</v>
      </c>
      <c r="E62" s="5" t="n">
        <v>0</v>
      </c>
      <c r="F62" s="5" t="n">
        <v>-1001937</v>
      </c>
      <c r="G62" s="5" t="n">
        <v>0</v>
      </c>
    </row>
    <row r="63" spans="1:7">
      <c r="A63" s="3" t="s">
        <v>102</v>
      </c>
    </row>
    <row r="64" spans="1:7">
      <c r="A64" s="4" t="s">
        <v>103</v>
      </c>
      <c r="B64" s="5" t="n">
        <v>684</v>
      </c>
      <c r="D64" s="5" t="n">
        <v>684</v>
      </c>
    </row>
    <row r="65" spans="1:7">
      <c r="A65" s="4" t="s">
        <v>86</v>
      </c>
      <c r="B65" s="5" t="n">
        <v>-6436</v>
      </c>
      <c r="F65" s="5" t="n">
        <v>-6436</v>
      </c>
    </row>
    <row r="66" spans="1:7">
      <c r="A66" s="4" t="s">
        <v>89</v>
      </c>
      <c r="B66" s="6" t="n">
        <v>3</v>
      </c>
      <c r="G66" s="5" t="n">
        <v>3</v>
      </c>
    </row>
    <row r="67" spans="1:7">
      <c r="A67" s="4" t="s">
        <v>125</v>
      </c>
      <c r="B67" s="5" t="n">
        <v>33202871</v>
      </c>
      <c r="C67" s="5" t="n">
        <v>33202871</v>
      </c>
    </row>
    <row r="68" spans="1:7">
      <c r="A68" s="4" t="s">
        <v>126</v>
      </c>
      <c r="B68" s="6" t="n">
        <v>-26018</v>
      </c>
      <c r="C68" s="6" t="n">
        <v>332</v>
      </c>
      <c r="D68" s="6" t="n">
        <v>982020</v>
      </c>
      <c r="E68" s="6" t="n">
        <v>0</v>
      </c>
      <c r="F68" s="6" t="n">
        <v>-1008373</v>
      </c>
      <c r="G68"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7"/>
    <col customWidth="1" max="5" min="5" width="30"/>
    <col customWidth="1" max="6" min="6" width="21"/>
    <col customWidth="1" max="7" min="7" width="37"/>
    <col customWidth="1" max="8" min="8" width="30"/>
    <col customWidth="1" max="9" min="9" width="27"/>
    <col customWidth="1" max="10" min="10" width="19"/>
    <col customWidth="1" max="11" min="11" width="19"/>
    <col customWidth="1" max="12" min="12" width="30"/>
    <col customWidth="1" max="13" min="13" width="19"/>
    <col customWidth="1" max="14" min="14" width="19"/>
    <col customWidth="1" max="15" min="15" width="21"/>
  </cols>
  <sheetData>
    <row r="1" spans="1:15">
      <c r="A1" s="1" t="s">
        <v>574</v>
      </c>
      <c r="B1" s="2" t="s">
        <v>575</v>
      </c>
      <c r="C1" s="2" t="s">
        <v>576</v>
      </c>
      <c r="D1" s="2" t="s">
        <v>577</v>
      </c>
      <c r="E1" s="2" t="s">
        <v>550</v>
      </c>
      <c r="F1" s="2" t="s">
        <v>578</v>
      </c>
      <c r="G1" s="2" t="s">
        <v>445</v>
      </c>
      <c r="H1" s="2" t="s">
        <v>550</v>
      </c>
      <c r="I1" s="2" t="s">
        <v>577</v>
      </c>
      <c r="J1" s="2" t="s">
        <v>443</v>
      </c>
      <c r="K1" s="2" t="s">
        <v>579</v>
      </c>
      <c r="L1" s="2" t="s">
        <v>450</v>
      </c>
      <c r="M1" s="2" t="s">
        <v>580</v>
      </c>
      <c r="N1" s="2" t="s">
        <v>581</v>
      </c>
      <c r="O1" s="2" t="s">
        <v>582</v>
      </c>
    </row>
    <row r="2" spans="1:15">
      <c r="A2" s="3" t="s">
        <v>583</v>
      </c>
    </row>
    <row r="3" spans="1:15">
      <c r="A3" s="4" t="s">
        <v>584</v>
      </c>
      <c r="B3" s="8" t="n">
        <v>0.2</v>
      </c>
    </row>
    <row r="4" spans="1:15">
      <c r="A4" s="4" t="s">
        <v>585</v>
      </c>
      <c r="B4" s="7" t="n">
        <v>0.01</v>
      </c>
      <c r="E4" s="7" t="n">
        <v>0.01</v>
      </c>
      <c r="G4" s="7" t="n">
        <v>0.01</v>
      </c>
      <c r="H4" s="7" t="n">
        <v>0.01</v>
      </c>
      <c r="L4" s="7" t="n">
        <v>0.01</v>
      </c>
    </row>
    <row r="5" spans="1:15">
      <c r="A5" s="4" t="s">
        <v>586</v>
      </c>
      <c r="I5" s="8" t="n">
        <v>244569.2</v>
      </c>
    </row>
    <row r="6" spans="1:15">
      <c r="A6" s="4" t="s">
        <v>587</v>
      </c>
      <c r="I6" s="6" t="n">
        <v>1500000</v>
      </c>
    </row>
    <row r="7" spans="1:15">
      <c r="A7" s="4" t="s">
        <v>588</v>
      </c>
      <c r="O7" s="6" t="n">
        <v>3000000</v>
      </c>
    </row>
    <row r="8" spans="1:15">
      <c r="A8" s="4" t="s">
        <v>589</v>
      </c>
      <c r="D8" s="8" t="n">
        <v>244569.2</v>
      </c>
    </row>
    <row r="9" spans="1:15">
      <c r="A9" s="4" t="s">
        <v>590</v>
      </c>
      <c r="D9" s="6" t="n">
        <v>1500000</v>
      </c>
      <c r="F9" s="6" t="n">
        <v>0</v>
      </c>
    </row>
    <row r="10" spans="1:15">
      <c r="A10" s="4" t="s">
        <v>591</v>
      </c>
      <c r="E10" s="5" t="n">
        <v>101250000</v>
      </c>
      <c r="G10" s="5" t="n">
        <v>101250000</v>
      </c>
      <c r="H10" s="5" t="n">
        <v>101250000</v>
      </c>
      <c r="J10" s="5" t="n">
        <v>101250000</v>
      </c>
      <c r="K10" s="5" t="n">
        <v>67500000</v>
      </c>
      <c r="L10" s="5" t="n">
        <v>67500000</v>
      </c>
      <c r="M10" s="5" t="n">
        <v>67500000</v>
      </c>
      <c r="N10" s="5" t="n">
        <v>45000000</v>
      </c>
    </row>
    <row r="11" spans="1:15">
      <c r="A11" s="4" t="s">
        <v>592</v>
      </c>
    </row>
    <row r="12" spans="1:15">
      <c r="A12" s="3" t="s">
        <v>583</v>
      </c>
    </row>
    <row r="13" spans="1:15">
      <c r="A13" s="4" t="s">
        <v>593</v>
      </c>
      <c r="C13" s="4" t="s">
        <v>594</v>
      </c>
    </row>
    <row r="14" spans="1:15">
      <c r="A14" s="4" t="s">
        <v>595</v>
      </c>
      <c r="E14" s="5" t="n">
        <v>0</v>
      </c>
      <c r="G14" s="5" t="n">
        <v>0</v>
      </c>
      <c r="H14" s="8" t="n">
        <v>420796.2</v>
      </c>
    </row>
    <row r="15" spans="1:15">
      <c r="A15" s="4" t="s">
        <v>596</v>
      </c>
      <c r="G15" s="6" t="n">
        <v>6200000</v>
      </c>
    </row>
    <row r="16" spans="1:15">
      <c r="A16" s="4" t="s">
        <v>597</v>
      </c>
    </row>
    <row r="17" spans="1:15">
      <c r="A17" s="3" t="s">
        <v>583</v>
      </c>
    </row>
    <row r="18" spans="1:15">
      <c r="A18" s="4" t="s">
        <v>598</v>
      </c>
      <c r="C18" s="6"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0</v>
      </c>
    </row>
    <row r="3" spans="1:3">
      <c r="A3" s="4" t="s">
        <v>600</v>
      </c>
    </row>
    <row r="4" spans="1:3">
      <c r="A4" s="3" t="s">
        <v>601</v>
      </c>
    </row>
    <row r="5" spans="1:3">
      <c r="A5" s="4" t="s">
        <v>602</v>
      </c>
      <c r="B5" s="5" t="n">
        <v>6012701</v>
      </c>
      <c r="C5" s="5" t="n">
        <v>38026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603</v>
      </c>
      <c r="B1" s="2" t="s">
        <v>604</v>
      </c>
      <c r="C1" s="2" t="s">
        <v>605</v>
      </c>
      <c r="D1" s="2" t="s">
        <v>606</v>
      </c>
      <c r="E1" s="2" t="s">
        <v>254</v>
      </c>
    </row>
    <row r="2" spans="1:5">
      <c r="A2" s="3" t="s">
        <v>607</v>
      </c>
    </row>
    <row r="3" spans="1:5">
      <c r="A3" s="4" t="s">
        <v>608</v>
      </c>
      <c r="C3" s="6" t="n">
        <v>35000</v>
      </c>
    </row>
    <row r="4" spans="1:5">
      <c r="A4" s="4" t="s">
        <v>609</v>
      </c>
      <c r="C4" s="5" t="n">
        <v>5</v>
      </c>
    </row>
    <row r="5" spans="1:5">
      <c r="A5" s="4" t="s">
        <v>610</v>
      </c>
      <c r="E5" s="6" t="n">
        <v>300000</v>
      </c>
    </row>
    <row r="6" spans="1:5">
      <c r="A6" s="4" t="s">
        <v>611</v>
      </c>
    </row>
    <row r="7" spans="1:5">
      <c r="A7" s="3" t="s">
        <v>607</v>
      </c>
    </row>
    <row r="8" spans="1:5">
      <c r="A8" s="4" t="s">
        <v>612</v>
      </c>
      <c r="D8" s="6" t="n">
        <v>200000</v>
      </c>
    </row>
    <row r="9" spans="1:5">
      <c r="A9" s="4" t="s">
        <v>613</v>
      </c>
      <c r="D9" s="5" t="n">
        <v>100000</v>
      </c>
    </row>
    <row r="10" spans="1:5">
      <c r="A10" s="4" t="s">
        <v>614</v>
      </c>
    </row>
    <row r="11" spans="1:5">
      <c r="A11" s="3" t="s">
        <v>607</v>
      </c>
    </row>
    <row r="12" spans="1:5">
      <c r="A12" s="4" t="s">
        <v>615</v>
      </c>
      <c r="B12" s="6" t="n">
        <v>100000</v>
      </c>
    </row>
    <row r="13" spans="1:5">
      <c r="A13" s="4" t="s">
        <v>616</v>
      </c>
      <c r="D13" s="6" t="n">
        <v>500000</v>
      </c>
    </row>
    <row r="14" spans="1:5">
      <c r="A14" s="4" t="s">
        <v>617</v>
      </c>
      <c r="D14" s="5" t="n">
        <v>60</v>
      </c>
    </row>
    <row r="15" spans="1:5">
      <c r="A15" s="4" t="s">
        <v>618</v>
      </c>
      <c r="D15" s="6" t="n">
        <v>2000000</v>
      </c>
    </row>
    <row r="16" spans="1:5">
      <c r="A16" s="4" t="s">
        <v>619</v>
      </c>
      <c r="D16" s="6" t="n">
        <v>63000000</v>
      </c>
    </row>
    <row r="17" spans="1:5">
      <c r="A17" s="4" t="s">
        <v>620</v>
      </c>
    </row>
    <row r="18" spans="1:5">
      <c r="A18" s="3" t="s">
        <v>607</v>
      </c>
    </row>
    <row r="19" spans="1:5">
      <c r="A19" s="4" t="s">
        <v>621</v>
      </c>
      <c r="D19" s="4" t="s">
        <v>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3</v>
      </c>
      <c r="B1" s="2" t="s">
        <v>2</v>
      </c>
      <c r="C1" s="2" t="s">
        <v>624</v>
      </c>
    </row>
    <row r="2" spans="1:3">
      <c r="A2" s="3" t="s">
        <v>625</v>
      </c>
    </row>
    <row r="3" spans="1:3">
      <c r="A3" s="4" t="s">
        <v>40</v>
      </c>
      <c r="B3" s="6" t="n">
        <v>373</v>
      </c>
    </row>
    <row r="4" spans="1:3">
      <c r="A4" s="4" t="s">
        <v>440</v>
      </c>
      <c r="B4" s="5" t="n">
        <v>409</v>
      </c>
    </row>
    <row r="5" spans="1:3">
      <c r="A5" s="4" t="s">
        <v>626</v>
      </c>
    </row>
    <row r="6" spans="1:3">
      <c r="A6" s="3" t="s">
        <v>625</v>
      </c>
    </row>
    <row r="7" spans="1:3">
      <c r="A7" s="4" t="s">
        <v>40</v>
      </c>
      <c r="B7" s="5" t="n">
        <v>400</v>
      </c>
      <c r="C7" s="6" t="n">
        <v>1000</v>
      </c>
    </row>
    <row r="8" spans="1:3">
      <c r="A8" s="4" t="s">
        <v>440</v>
      </c>
      <c r="B8" s="6" t="n">
        <v>400</v>
      </c>
      <c r="C8" s="6"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86</v>
      </c>
      <c r="B4" s="6" t="n">
        <v>-23533</v>
      </c>
      <c r="C4" s="6" t="n">
        <v>-26634</v>
      </c>
    </row>
    <row r="5" spans="1:3">
      <c r="A5" s="3" t="s">
        <v>133</v>
      </c>
    </row>
    <row r="6" spans="1:3">
      <c r="A6" s="4" t="s">
        <v>134</v>
      </c>
      <c r="B6" s="5" t="n">
        <v>97</v>
      </c>
      <c r="C6" s="5" t="n">
        <v>139</v>
      </c>
    </row>
    <row r="7" spans="1:3">
      <c r="A7" s="4" t="s">
        <v>135</v>
      </c>
      <c r="B7" s="5" t="n">
        <v>673</v>
      </c>
      <c r="C7" s="5" t="n">
        <v>0</v>
      </c>
    </row>
    <row r="8" spans="1:3">
      <c r="A8" s="4" t="s">
        <v>136</v>
      </c>
      <c r="B8" s="5" t="n">
        <v>1966</v>
      </c>
      <c r="C8" s="5" t="n">
        <v>3309</v>
      </c>
    </row>
    <row r="9" spans="1:3">
      <c r="A9" s="4" t="s">
        <v>137</v>
      </c>
      <c r="B9" s="5" t="n">
        <v>8</v>
      </c>
      <c r="C9" s="5" t="n">
        <v>25</v>
      </c>
    </row>
    <row r="10" spans="1:3">
      <c r="A10" s="4" t="s">
        <v>138</v>
      </c>
      <c r="B10" s="5" t="n">
        <v>267</v>
      </c>
      <c r="C10" s="5" t="n">
        <v>0</v>
      </c>
    </row>
    <row r="11" spans="1:3">
      <c r="A11" s="4" t="s">
        <v>139</v>
      </c>
      <c r="B11" s="5" t="n">
        <v>-51</v>
      </c>
      <c r="C11" s="5" t="n">
        <v>-131</v>
      </c>
    </row>
    <row r="12" spans="1:3">
      <c r="A12" s="4" t="s">
        <v>140</v>
      </c>
      <c r="B12" s="5" t="n">
        <v>50</v>
      </c>
      <c r="C12" s="5" t="n">
        <v>0</v>
      </c>
    </row>
    <row r="13" spans="1:3">
      <c r="A13" s="4" t="s">
        <v>141</v>
      </c>
      <c r="B13" s="5" t="n">
        <v>3495</v>
      </c>
      <c r="C13" s="5" t="n">
        <v>0</v>
      </c>
    </row>
    <row r="14" spans="1:3">
      <c r="A14" s="4" t="s">
        <v>142</v>
      </c>
      <c r="B14" s="5" t="n">
        <v>8</v>
      </c>
      <c r="C14" s="5" t="n">
        <v>0</v>
      </c>
    </row>
    <row r="15" spans="1:3">
      <c r="A15" s="3" t="s">
        <v>143</v>
      </c>
    </row>
    <row r="16" spans="1:3">
      <c r="A16" s="4" t="s">
        <v>36</v>
      </c>
      <c r="B16" s="5" t="n">
        <v>-33</v>
      </c>
      <c r="C16" s="5" t="n">
        <v>218</v>
      </c>
    </row>
    <row r="17" spans="1:3">
      <c r="A17" s="4" t="s">
        <v>144</v>
      </c>
      <c r="B17" s="5" t="n">
        <v>-798</v>
      </c>
      <c r="C17" s="5" t="n">
        <v>-138</v>
      </c>
    </row>
    <row r="18" spans="1:3">
      <c r="A18" s="4" t="s">
        <v>145</v>
      </c>
      <c r="B18" s="5" t="n">
        <v>-2006</v>
      </c>
      <c r="C18" s="5" t="n">
        <v>-1913</v>
      </c>
    </row>
    <row r="19" spans="1:3">
      <c r="A19" s="4" t="s">
        <v>48</v>
      </c>
      <c r="B19" s="5" t="n">
        <v>-749</v>
      </c>
      <c r="C19" s="5" t="n">
        <v>0</v>
      </c>
    </row>
    <row r="20" spans="1:3">
      <c r="A20" s="4" t="s">
        <v>146</v>
      </c>
      <c r="B20" s="5" t="n">
        <v>2927</v>
      </c>
      <c r="C20" s="5" t="n">
        <v>1509</v>
      </c>
    </row>
    <row r="21" spans="1:3">
      <c r="A21" s="4" t="s">
        <v>147</v>
      </c>
      <c r="B21" s="5" t="n">
        <v>-20606</v>
      </c>
      <c r="C21" s="5" t="n">
        <v>-25125</v>
      </c>
    </row>
    <row r="22" spans="1:3">
      <c r="A22" s="3" t="s">
        <v>148</v>
      </c>
    </row>
    <row r="23" spans="1:3">
      <c r="A23" s="4" t="s">
        <v>149</v>
      </c>
      <c r="B23" s="5" t="n">
        <v>-10914</v>
      </c>
      <c r="C23" s="5" t="n">
        <v>-26145</v>
      </c>
    </row>
    <row r="24" spans="1:3">
      <c r="A24" s="4" t="s">
        <v>150</v>
      </c>
      <c r="B24" s="5" t="n">
        <v>4950</v>
      </c>
      <c r="C24" s="5" t="n">
        <v>42950</v>
      </c>
    </row>
    <row r="25" spans="1:3">
      <c r="A25" s="4" t="s">
        <v>151</v>
      </c>
      <c r="B25" s="5" t="n">
        <v>-41</v>
      </c>
      <c r="C25" s="5" t="n">
        <v>-85</v>
      </c>
    </row>
    <row r="26" spans="1:3">
      <c r="A26" s="4" t="s">
        <v>152</v>
      </c>
      <c r="B26" s="5" t="n">
        <v>-6005</v>
      </c>
      <c r="C26" s="5" t="n">
        <v>16720</v>
      </c>
    </row>
    <row r="27" spans="1:3">
      <c r="A27" s="3" t="s">
        <v>153</v>
      </c>
    </row>
    <row r="28" spans="1:3">
      <c r="A28" s="4" t="s">
        <v>154</v>
      </c>
      <c r="B28" s="5" t="n">
        <v>65000</v>
      </c>
      <c r="C28" s="5" t="n">
        <v>0</v>
      </c>
    </row>
    <row r="29" spans="1:3">
      <c r="A29" s="4" t="s">
        <v>155</v>
      </c>
      <c r="B29" s="5" t="n">
        <v>-584</v>
      </c>
      <c r="C29" s="5" t="n">
        <v>0</v>
      </c>
    </row>
    <row r="30" spans="1:3">
      <c r="A30" s="4" t="s">
        <v>156</v>
      </c>
      <c r="B30" s="5" t="n">
        <v>42</v>
      </c>
      <c r="C30" s="5" t="n">
        <v>112</v>
      </c>
    </row>
    <row r="31" spans="1:3">
      <c r="A31" s="4" t="s">
        <v>157</v>
      </c>
      <c r="B31" s="5" t="n">
        <v>-1139</v>
      </c>
      <c r="C31" s="5" t="n">
        <v>0</v>
      </c>
    </row>
    <row r="32" spans="1:3">
      <c r="A32" s="4" t="s">
        <v>158</v>
      </c>
      <c r="B32" s="5" t="n">
        <v>-37162</v>
      </c>
      <c r="C32" s="5" t="n">
        <v>0</v>
      </c>
    </row>
    <row r="33" spans="1:3">
      <c r="A33" s="4" t="s">
        <v>159</v>
      </c>
      <c r="B33" s="5" t="n">
        <v>-1825</v>
      </c>
      <c r="C33" s="5" t="n">
        <v>-4434</v>
      </c>
    </row>
    <row r="34" spans="1:3">
      <c r="A34" s="4" t="s">
        <v>160</v>
      </c>
      <c r="B34" s="5" t="n">
        <v>24332</v>
      </c>
      <c r="C34" s="5" t="n">
        <v>-4322</v>
      </c>
    </row>
    <row r="35" spans="1:3">
      <c r="A35" s="4" t="s">
        <v>161</v>
      </c>
      <c r="B35" s="5" t="n">
        <v>-2279</v>
      </c>
      <c r="C35" s="5" t="n">
        <v>-12727</v>
      </c>
    </row>
    <row r="36" spans="1:3">
      <c r="A36" s="4" t="s">
        <v>162</v>
      </c>
      <c r="B36" s="5" t="n">
        <v>23636</v>
      </c>
      <c r="C36" s="5" t="n">
        <v>38288</v>
      </c>
    </row>
    <row r="37" spans="1:3">
      <c r="A37" s="4" t="s">
        <v>163</v>
      </c>
      <c r="B37" s="6" t="n">
        <v>21357</v>
      </c>
      <c r="C37" s="6" t="n">
        <v>25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36:07Z</dcterms:created>
  <dcterms:modified xmlns:dcterms="http://purl.org/dc/terms/" xmlns:xsi="http://www.w3.org/2001/XMLSchema-instance" xsi:type="dcterms:W3CDTF">2019-11-05T07:36:07Z</dcterms:modified>
</cp:coreProperties>
</file>